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OF " sheetId="7" state="visible" r:id="rId7"/>
    <sheet xmlns:r="http://schemas.openxmlformats.org/officeDocument/2006/relationships" name="RECENT ACCOUNTING PRONOUNCEMENT" sheetId="8" state="visible" r:id="rId8"/>
    <sheet xmlns:r="http://schemas.openxmlformats.org/officeDocument/2006/relationships" name="REVENUES" sheetId="9" state="visible" r:id="rId9"/>
    <sheet xmlns:r="http://schemas.openxmlformats.org/officeDocument/2006/relationships" name="SUPPLEMENTAL FINANCIAL STATEMEN" sheetId="10" state="visible" r:id="rId10"/>
    <sheet xmlns:r="http://schemas.openxmlformats.org/officeDocument/2006/relationships" name="DERIVATIVE FINANCIAL INSTRUMENT" sheetId="11" state="visible" r:id="rId11"/>
    <sheet xmlns:r="http://schemas.openxmlformats.org/officeDocument/2006/relationships" name="DEBT OBLIGATIONS" sheetId="12" state="visible" r:id="rId12"/>
    <sheet xmlns:r="http://schemas.openxmlformats.org/officeDocument/2006/relationships" name="LEASES" sheetId="13" state="visible" r:id="rId13"/>
    <sheet xmlns:r="http://schemas.openxmlformats.org/officeDocument/2006/relationships" name="COMMITMENTS AND VARIABLE INTERE" sheetId="14" state="visible" r:id="rId14"/>
    <sheet xmlns:r="http://schemas.openxmlformats.org/officeDocument/2006/relationships" name="SEGMENT AND GEOGRAPHICAL INFORM" sheetId="15" state="visible" r:id="rId15"/>
    <sheet xmlns:r="http://schemas.openxmlformats.org/officeDocument/2006/relationships" name="INCOME TAXES" sheetId="16" state="visible" r:id="rId16"/>
    <sheet xmlns:r="http://schemas.openxmlformats.org/officeDocument/2006/relationships" name="EARNINGS PER SHARE (EPS)"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ORGANIZATION AND OPERATIONS O_2" sheetId="20" state="visible" r:id="rId20"/>
    <sheet xmlns:r="http://schemas.openxmlformats.org/officeDocument/2006/relationships" name="RECENT ACCOUNTING PRONOUNCEME_2" sheetId="21" state="visible" r:id="rId21"/>
    <sheet xmlns:r="http://schemas.openxmlformats.org/officeDocument/2006/relationships" name="REVENUES (Policies)" sheetId="22" state="visible" r:id="rId22"/>
    <sheet xmlns:r="http://schemas.openxmlformats.org/officeDocument/2006/relationships" name="REVENUES (Tables)" sheetId="23" state="visible" r:id="rId23"/>
    <sheet xmlns:r="http://schemas.openxmlformats.org/officeDocument/2006/relationships" name="SUPPLEMENTAL FINANCIAL STATEM_2" sheetId="24" state="visible" r:id="rId24"/>
    <sheet xmlns:r="http://schemas.openxmlformats.org/officeDocument/2006/relationships" name="DEBT OBLIGATIONS (Tables)" sheetId="25" state="visible" r:id="rId25"/>
    <sheet xmlns:r="http://schemas.openxmlformats.org/officeDocument/2006/relationships" name="LEASES (Tables)" sheetId="26" state="visible" r:id="rId26"/>
    <sheet xmlns:r="http://schemas.openxmlformats.org/officeDocument/2006/relationships" name="SEGMENT AND GEOGRAPHICAL INFO_2" sheetId="27" state="visible" r:id="rId27"/>
    <sheet xmlns:r="http://schemas.openxmlformats.org/officeDocument/2006/relationships" name="EARNINGS PER SHARE (EPS) (Table" sheetId="28" state="visible" r:id="rId28"/>
    <sheet xmlns:r="http://schemas.openxmlformats.org/officeDocument/2006/relationships" name="ORGANIZATION AND OPERATIONS O_3" sheetId="29" state="visible" r:id="rId29"/>
    <sheet xmlns:r="http://schemas.openxmlformats.org/officeDocument/2006/relationships" name="ORGANIZATION AND OPERATIONS O_4" sheetId="30" state="visible" r:id="rId30"/>
    <sheet xmlns:r="http://schemas.openxmlformats.org/officeDocument/2006/relationships" name="ORGANIZATION AND OPERATIONS O_5" sheetId="31" state="visible" r:id="rId31"/>
    <sheet xmlns:r="http://schemas.openxmlformats.org/officeDocument/2006/relationships" name="ORGANIZATION AND OPERATIONS O_6" sheetId="32" state="visible" r:id="rId32"/>
    <sheet xmlns:r="http://schemas.openxmlformats.org/officeDocument/2006/relationships" name="RECENT ACCOUNTING PRONOUNCEME_3" sheetId="33" state="visible" r:id="rId33"/>
    <sheet xmlns:r="http://schemas.openxmlformats.org/officeDocument/2006/relationships" name="REVENUES - Segment Information " sheetId="34" state="visible" r:id="rId34"/>
    <sheet xmlns:r="http://schemas.openxmlformats.org/officeDocument/2006/relationships" name="REVENUES - General Information " sheetId="35" state="visible" r:id="rId35"/>
    <sheet xmlns:r="http://schemas.openxmlformats.org/officeDocument/2006/relationships" name="SUPPLEMENTAL FINANCIAL STATEM_3" sheetId="36" state="visible" r:id="rId36"/>
    <sheet xmlns:r="http://schemas.openxmlformats.org/officeDocument/2006/relationships" name="SUPPLEMENTAL FINANCIAL STATEM_4" sheetId="37" state="visible" r:id="rId37"/>
    <sheet xmlns:r="http://schemas.openxmlformats.org/officeDocument/2006/relationships" name="SUPPLEMENTAL FINANCIAL STATEM_5" sheetId="38" state="visible" r:id="rId38"/>
    <sheet xmlns:r="http://schemas.openxmlformats.org/officeDocument/2006/relationships" name="SUPPLEMENTAL FINANCIAL STATEM_6" sheetId="39" state="visible" r:id="rId39"/>
    <sheet xmlns:r="http://schemas.openxmlformats.org/officeDocument/2006/relationships" name="SUPPLEMENTAL FINANCIAL STATEM_7" sheetId="40" state="visible" r:id="rId40"/>
    <sheet xmlns:r="http://schemas.openxmlformats.org/officeDocument/2006/relationships" name="SUPPLEMENTAL FINANCIAL STATEM_8" sheetId="41" state="visible" r:id="rId41"/>
    <sheet xmlns:r="http://schemas.openxmlformats.org/officeDocument/2006/relationships" name="SUPPLEMENTAL FINANCIAL STATEM_9" sheetId="42" state="visible" r:id="rId42"/>
    <sheet xmlns:r="http://schemas.openxmlformats.org/officeDocument/2006/relationships" name="SUPPLEMENTAL FINANCIAL STATE_10" sheetId="43" state="visible" r:id="rId43"/>
    <sheet xmlns:r="http://schemas.openxmlformats.org/officeDocument/2006/relationships" name="SUPPLEMENTAL FINANCIAL STATE_11" sheetId="44" state="visible" r:id="rId44"/>
    <sheet xmlns:r="http://schemas.openxmlformats.org/officeDocument/2006/relationships" name="SUPPLEMENTAL FINANCIAL STATE_12" sheetId="45" state="visible" r:id="rId45"/>
    <sheet xmlns:r="http://schemas.openxmlformats.org/officeDocument/2006/relationships" name="DERIVATIVE FINANCIAL INSTRUME_2" sheetId="46" state="visible" r:id="rId46"/>
    <sheet xmlns:r="http://schemas.openxmlformats.org/officeDocument/2006/relationships" name="DEBT OBLIGATIONS - Composition " sheetId="47" state="visible" r:id="rId47"/>
    <sheet xmlns:r="http://schemas.openxmlformats.org/officeDocument/2006/relationships" name="DEBT OBLIGATIONS - Classificati" sheetId="48" state="visible" r:id="rId48"/>
    <sheet xmlns:r="http://schemas.openxmlformats.org/officeDocument/2006/relationships" name="DEBT OBLIGATIONS - Credit Facil" sheetId="49" state="visible" r:id="rId49"/>
    <sheet xmlns:r="http://schemas.openxmlformats.org/officeDocument/2006/relationships" name="LEASES - General information (D" sheetId="50" state="visible" r:id="rId50"/>
    <sheet xmlns:r="http://schemas.openxmlformats.org/officeDocument/2006/relationships" name="LEASES - Lease Expense (Details" sheetId="51" state="visible" r:id="rId51"/>
    <sheet xmlns:r="http://schemas.openxmlformats.org/officeDocument/2006/relationships" name="LEASES - Consolidated Balance S" sheetId="52" state="visible" r:id="rId52"/>
    <sheet xmlns:r="http://schemas.openxmlformats.org/officeDocument/2006/relationships" name="LEASES - Additional Information" sheetId="53" state="visible" r:id="rId53"/>
    <sheet xmlns:r="http://schemas.openxmlformats.org/officeDocument/2006/relationships" name="LEASES - Rent Expense (Details)" sheetId="54" state="visible" r:id="rId54"/>
    <sheet xmlns:r="http://schemas.openxmlformats.org/officeDocument/2006/relationships" name="LEASES - Supplemental Cash Flow" sheetId="55" state="visible" r:id="rId55"/>
    <sheet xmlns:r="http://schemas.openxmlformats.org/officeDocument/2006/relationships" name="LEASES - Operating Leases - Mat" sheetId="56" state="visible" r:id="rId56"/>
    <sheet xmlns:r="http://schemas.openxmlformats.org/officeDocument/2006/relationships" name="LEASES - Operating Leases - Gro" sheetId="57" state="visible" r:id="rId57"/>
    <sheet xmlns:r="http://schemas.openxmlformats.org/officeDocument/2006/relationships" name="LEASES - Finance Leases - Matur" sheetId="58" state="visible" r:id="rId58"/>
    <sheet xmlns:r="http://schemas.openxmlformats.org/officeDocument/2006/relationships" name="LEASES - Finance Leases - Gross" sheetId="59" state="visible" r:id="rId59"/>
    <sheet xmlns:r="http://schemas.openxmlformats.org/officeDocument/2006/relationships" name="COMMITMENTS AND VARIABLE INTE_2" sheetId="60" state="visible" r:id="rId60"/>
    <sheet xmlns:r="http://schemas.openxmlformats.org/officeDocument/2006/relationships" name="COMMITMENTS AND VARIABLE INTE_3" sheetId="61" state="visible" r:id="rId61"/>
    <sheet xmlns:r="http://schemas.openxmlformats.org/officeDocument/2006/relationships" name="SEGMENT AND GEOGRAPHICAL INFO_3" sheetId="62" state="visible" r:id="rId62"/>
    <sheet xmlns:r="http://schemas.openxmlformats.org/officeDocument/2006/relationships" name="SEGMENT AND GEOGRAPHICAL INFO_4" sheetId="63" state="visible" r:id="rId63"/>
    <sheet xmlns:r="http://schemas.openxmlformats.org/officeDocument/2006/relationships" name="SEGMENT AND GEOGRAPHICAL INFO_5" sheetId="64" state="visible" r:id="rId64"/>
    <sheet xmlns:r="http://schemas.openxmlformats.org/officeDocument/2006/relationships" name="SEGMENT AND GEOGRAPHICAL INFO_6" sheetId="65" state="visible" r:id="rId65"/>
    <sheet xmlns:r="http://schemas.openxmlformats.org/officeDocument/2006/relationships" name="SEGMENT AND GEOGRAPHICAL INFO_7" sheetId="66" state="visible" r:id="rId66"/>
    <sheet xmlns:r="http://schemas.openxmlformats.org/officeDocument/2006/relationships" name="SEGMENT AND GEOGRAPHICAL INFO_8" sheetId="67" state="visible" r:id="rId67"/>
    <sheet xmlns:r="http://schemas.openxmlformats.org/officeDocument/2006/relationships" name="SEGMENT AND GEOGRAPHICAL INFO_9" sheetId="68" state="visible" r:id="rId68"/>
    <sheet xmlns:r="http://schemas.openxmlformats.org/officeDocument/2006/relationships" name="INCOME TAXES - Valuation Allowa" sheetId="69" state="visible" r:id="rId69"/>
    <sheet xmlns:r="http://schemas.openxmlformats.org/officeDocument/2006/relationships" name="INCOME TAXES - Uncertain Tax Po" sheetId="70" state="visible" r:id="rId70"/>
    <sheet xmlns:r="http://schemas.openxmlformats.org/officeDocument/2006/relationships" name="INCOME TAXES - Income Tax Expen" sheetId="71" state="visible" r:id="rId71"/>
    <sheet xmlns:r="http://schemas.openxmlformats.org/officeDocument/2006/relationships" name="INCOME TAXES - Examinations (De" sheetId="72" state="visible" r:id="rId72"/>
    <sheet xmlns:r="http://schemas.openxmlformats.org/officeDocument/2006/relationships" name="EARNINGS PER SHARE (EPS) (Detai"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0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pr. 1,
		2022</t>
        </is>
      </c>
    </row>
    <row r="8">
      <c r="A8" s="4" t="inlineStr">
        <is>
          <t>Entity File Number</t>
        </is>
      </c>
      <c r="B8" s="4" t="inlineStr">
        <is>
          <t>001-33076</t>
        </is>
      </c>
    </row>
    <row r="9">
      <c r="A9" s="4" t="inlineStr">
        <is>
          <t>Entity Registrant Name</t>
        </is>
      </c>
      <c r="B9" s="4" t="inlineStr">
        <is>
          <t>WILLDAN GROUP, INC.</t>
        </is>
      </c>
    </row>
    <row r="10">
      <c r="A10" s="4" t="inlineStr">
        <is>
          <t>Entity Incorporation, State or Country Code</t>
        </is>
      </c>
      <c r="B10" s="4" t="inlineStr">
        <is>
          <t>DE</t>
        </is>
      </c>
    </row>
    <row r="11">
      <c r="A11" s="4" t="inlineStr">
        <is>
          <t>Entity Tax Identification Number</t>
        </is>
      </c>
      <c r="B11" s="4" t="inlineStr">
        <is>
          <t>14-1951112</t>
        </is>
      </c>
    </row>
    <row r="12">
      <c r="A12" s="4" t="inlineStr">
        <is>
          <t>Entity Address, Address Line One</t>
        </is>
      </c>
      <c r="B12" s="4" t="inlineStr">
        <is>
          <t>2401 East Katella Avenue</t>
        </is>
      </c>
    </row>
    <row r="13">
      <c r="A13" s="4" t="inlineStr">
        <is>
          <t>Entity Address, Address Line Two</t>
        </is>
      </c>
      <c r="B13" s="4" t="inlineStr">
        <is>
          <t>Suite 300</t>
        </is>
      </c>
    </row>
    <row r="14">
      <c r="A14" s="4" t="inlineStr">
        <is>
          <t>Entity Address, City or Town</t>
        </is>
      </c>
      <c r="B14" s="4" t="inlineStr">
        <is>
          <t>Anaheim</t>
        </is>
      </c>
    </row>
    <row r="15">
      <c r="A15" s="4" t="inlineStr">
        <is>
          <t>Entity Address, Postal Zip Code</t>
        </is>
      </c>
      <c r="B15" s="4" t="inlineStr">
        <is>
          <t>92806</t>
        </is>
      </c>
    </row>
    <row r="16">
      <c r="A16" s="4" t="inlineStr">
        <is>
          <t>Entity Address, State or Province</t>
        </is>
      </c>
      <c r="B16" s="4" t="inlineStr">
        <is>
          <t>CA</t>
        </is>
      </c>
    </row>
    <row r="17">
      <c r="A17" s="4" t="inlineStr">
        <is>
          <t>City Area Code</t>
        </is>
      </c>
      <c r="B17" s="4" t="inlineStr">
        <is>
          <t>800</t>
        </is>
      </c>
    </row>
    <row r="18">
      <c r="A18" s="4" t="inlineStr">
        <is>
          <t>Local Phone Number</t>
        </is>
      </c>
      <c r="B18" s="4" t="inlineStr">
        <is>
          <t>424-9144</t>
        </is>
      </c>
    </row>
    <row r="19">
      <c r="A19" s="4" t="inlineStr">
        <is>
          <t>Title of 12(b) Security</t>
        </is>
      </c>
      <c r="B19" s="4" t="inlineStr">
        <is>
          <t>Common Stock, par value $0.01 per share</t>
        </is>
      </c>
    </row>
    <row r="20">
      <c r="A20" s="4" t="inlineStr">
        <is>
          <t>Trading Symbol</t>
        </is>
      </c>
      <c r="B20" s="4" t="inlineStr">
        <is>
          <t>WLD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205572</v>
      </c>
    </row>
    <row r="29">
      <c r="A29" s="4" t="inlineStr">
        <is>
          <t>Current Fiscal Year End Date</t>
        </is>
      </c>
      <c r="B29" s="4" t="inlineStr">
        <is>
          <t>--12-30</t>
        </is>
      </c>
    </row>
    <row r="30">
      <c r="A30" s="4" t="inlineStr">
        <is>
          <t>Document Fiscal Period Focus</t>
        </is>
      </c>
      <c r="B30" s="4" t="inlineStr">
        <is>
          <t>Q1</t>
        </is>
      </c>
    </row>
    <row r="31">
      <c r="A31" s="4" t="inlineStr">
        <is>
          <t>Document Fiscal Year Focus</t>
        </is>
      </c>
      <c r="B31" s="4" t="inlineStr">
        <is>
          <t>2022</t>
        </is>
      </c>
    </row>
    <row r="32">
      <c r="A32" s="4" t="inlineStr">
        <is>
          <t>Entity Central Index Key</t>
        </is>
      </c>
      <c r="B32" s="4" t="inlineStr">
        <is>
          <t>0001370450</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EMENTAL FINANCIAL STATEMENT DATA</t>
        </is>
      </c>
      <c r="B1" s="2" t="inlineStr">
        <is>
          <t>3 Months Ended</t>
        </is>
      </c>
    </row>
    <row r="2">
      <c r="B2" s="2" t="inlineStr">
        <is>
          <t>Apr. 01, 2022</t>
        </is>
      </c>
    </row>
    <row r="3">
      <c r="A3" s="3" t="inlineStr">
        <is>
          <t>SUPPLEMENTAL FINANCIAL STATEMENT DATA</t>
        </is>
      </c>
    </row>
    <row r="4">
      <c r="A4" s="4" t="inlineStr">
        <is>
          <t>SUPPLEMENTAL FINANCIAL STATEMENT DATA</t>
        </is>
      </c>
      <c r="B4" s="4" t="inlineStr">
        <is>
          <t>4. SUPPLEMENTAL FINANCIAL STATEMENT DATA Accounts Receivable From time to time, in connection with factoring agreements, the Company sells trade accounts receivable without recourse to third party purchasers in exchange for cash. During the three months ended April 1, 2022, the Company did not sell any trade accounts receivable. During the three months ended April 2, 2021, the Company sold trade accounts receivable and received cash proceeds of $7.2 million. The discounts on the trade accounts receivable sold were $0.6 million and were recorded within “Other, net” in other income (expense) in the condensed consolidated financial statements. Equipment and Leasehold Improvements ​ ​ ​ ​ ​ ​ ​ ​ ​ ​ April 1, ​ December 31, ​ 2022 2021 ​ ​ (in thousands) Furniture and fixtures ​ $ 4,070 ​ $ 4,070 Computer hardware and software ​ 28,463 ​ 26,425 Leasehold improvements ​ 3,011 ​ 3,011 Equipment under finance leases ​ 4,266 ​ 3,286 Automobiles, trucks, and field equipment ​ 3,134 ​ 3,099 Subtotal ​ 42,944 ​ 39,891 Accumulated depreciation and amortization ​ (24,601) ​ (23,134) Equipment and leasehold improvements, net ​ $ 18,343 ​ $ 16,757 ​ Included in accumulated depreciation and amortization is $0.2 million and $0.6 million of amortization expense related to equipment held under finance leases for the three months ended April 1, 2022 and for fiscal year 2021, respectively. Accrued Liabilities ​ ​ ​ ​ ​ ​ ​ ​ ​ ​ April 1, ​ December 31, ​ 2022 2021 ​ ​ (in thousands) Accrued subcontractor costs ​ $ 16,060 ​ $ 19,727 Employee withholdings ​ 4,670 ​ 2,665 Compensation and payroll taxes ​ 3,460 ​ 2,244 Other ​ 1,910 ​ 2,750 Accrued bonuses ​ ​ 603 ​ ​ 7,767 Accrued workers’ compensation insurance ​ 451 ​ 527 Total accrued liabilities ​ $ 27,154 ​ $ 35,680 ​ Goodwill ​ ​ ​ ​ ​ ​ ​ ​ ​ ​ ​ ​ ​ ​ ​ ​ December 31, ​ Additional ​ Additions / ​ April 1, ​ 2021 Purchase Cost Adjustments 2022 ​ ​ (in thousands) Reporting Unit: ​ ​ ​ ​ ​ ​ ​ ​ ​ ​ ​ ​ Energy ​ $ 129,375 ​ $ — ​ $ — ​ $ 129,375 Engineering and Consulting ​ ​ 749 ​ ​ — ​ ​ — ​ ​ 749 ​ ​ $ 130,124 ​ $ — ​ $ — ​ $ 130,124 ​ Intangible Assets ​ ​ ​ ​ ​ ​ ​ ​ ​ ​ ​ ​ ​ ​ ​ ​ ​ ​ ​ ​ ​ ​ April 1, 2022 ​ December 31, 2021 ​ ​ ​ ​ ​ ​ ​ ​ Gross ​ Accumulated ​ Gross ​ Accumulated ​ Amortization ​ Amount Amortization Amount Amortization Period ​ ​ (in thousands) ​ (in years) Finite: ​ ​ ​ ​ ​ ​ ​ ​ ​ ​ ​ ​ ​ ​ ​ ​ ​ ​ Backlog ​ $ 7,944 ​ $ 7,438 ​ $ 7,944 ​ $ 7,222 ​ 1.0 Tradename ​ 15,911 ​ 9,495 ​ 15,911 ​ 8,997 2.5 ​ - ​ 6.0 Non-compete agreements ​ ​ 1,420 ​ ​ 1,418 ​ ​ 1,420 ​ ​ 1,413 ​ 4.0 ​ - ​ 5.0 Developed technology ​ ​ 15,810 ​ ​ 9,681 ​ ​ 15,500 ​ ​ 8,950 ​ 8.0 Customer relationships ​ ​ 58,149 ​ ​ 21,336 ​ ​ 58,149 ​ ​ 19,939 ​ 5.0 ​ - ​ 8.0 Total finite intangible assets ​ ​ 99,234 ​ ​ 49,368 ​ ​ 98,924 ​ ​ 46,521 ​ ​ ​ ​ ​ ​ In-process research and technology (1) ​ ​ — ​ ​ — ​ ​ 310 ​ ​ — ​ ​ ​ ​ ​ ​ Total intangible assets ​ $ 99,234 ​ $ 49,368 ​ $ 99,234 ​ $ 46,521 ​ ​ ​ ​ ​ ​ (1) In-process research and technology will not be amortized until put into use. ​ During the three months ended April 1, 2022, the Company reclassified $0.3 million of in-process research and technology to developed technology and commenced amortization over its estimated useful life.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Apr. 01, 2022</t>
        </is>
      </c>
    </row>
    <row r="3">
      <c r="A3" s="3" t="inlineStr">
        <is>
          <t>DERIVATIVE FINANCIAL INSTRUMENTS</t>
        </is>
      </c>
    </row>
    <row r="4">
      <c r="A4" s="4" t="inlineStr">
        <is>
          <t>DERIVATIVE FINANCIAL INSTRUMENTS</t>
        </is>
      </c>
      <c r="B4" s="4" t="inlineStr">
        <is>
          <t>5. DERIVATIVE FINANCIAL INSTRUMENTS From time to time, the Company uses certain interest rate derivative contracts to hedge interest rate exposures on its variable rate debt. The Company’s hedging program is not designated for trading or speculative purposes. The Company recognizes derivative instruments as either assets or liabilities on the accompanying consolidated balance sheets at fair value. The Company records changes in the fair value (i.e., gains or losses) of the derivatives that have been designated as cash flow hedges in its consolidated balance sheets as accumulated other comprehensive income (loss) and in its condensed consolidated statements of comprehensive (loss) income as a loss or gain on cash flow hedge valuation. On January 31, 2019, the Company entered into an interest rate swap agreement that the Company designated as cash flow hedge to fix the variable interest rate on a portion of the Company’s Term A Loan (as defined below in Note 6. “ Debt Obligations expired At its expiration, changes in the fair value of the Company’s interest rate swap agreement were immaterial to the Company’s condensed consolidated financial statements and were included in accrued liabilities in the condensed consolidated balance sheet. At its expiration, the effective portion of the Company’s interest rate swap agreement designated as a cash flow hedge was immaterial to the Company’s condensed consolidated financial statements, and all amounts were reclassified from accumulated other comprehensive income to interest expense. As of April 1, 2022, the Company had no derivative financial instruments in place.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Apr. 01, 2022</t>
        </is>
      </c>
    </row>
    <row r="3">
      <c r="A3" s="3" t="inlineStr">
        <is>
          <t>DEBT OBLIGATIONS</t>
        </is>
      </c>
    </row>
    <row r="4">
      <c r="A4" s="4" t="inlineStr">
        <is>
          <t>DEBT OBLIGATIONS</t>
        </is>
      </c>
      <c r="B4" s="4" t="inlineStr">
        <is>
          <t>6. DEBT OBLIGATIONS Debt obligations, excluding obligations under finance leases (see Note 7, Leases, ​ ​ ​ ​ ​ ​ ​ ​ ​ April 1, December 31, ​ ​ 2022 ​ 2021 ​ ​ (in thousands) Outstanding borrowings on Term A Loan ​ $ 72,500 ​ $ 75,000 Outstanding borrowings on Revolving Credit Facility ​ ​ — ​ ​ — Outstanding borrowings on Delayed Draw Term Loan ​ ​ 43,250 ​ ​ 24,000 Other debt agreements ​ ​ 1,460 ​ ​ 2,161 Total debt ​ ​ 117,210 ​ ​ 101,161 Issuance costs and debt discounts ​ ​ (529) ​ ​ (587) Subtotal ​ ​ 116,681 ​ ​ 100,574 Less current portion of long-term debt ​ 16,357 ​ 15,036 Long-term debt portion ​ $ 100,324 ​ $ 85,538 ​ Credit Facilities On June 26, 2019, the Company and certain of its subsidiaries entered into an Amended and Restated Credit Agreement (as amended by the First Amendment, dated as of August 15, 2019, the Second Amendment, dated as of November 6, 2019, the Third Amendment, dated as of May 6, 2020, and the Fourth Amendment, dated April 30, 2021, the “Credit Agreement”) with a syndicate of financial institutions as lenders and BMO Harris Bank, N.A. (“BMO”), as administrative agent. The Credit Agreement provides for (i) a $100.0 million secured term loan (the “Term A Loan”), (ii) up to $50.0 million in delayed draw secured term loans (the “Delayed Draw Term Loan”), and (iii) a $50.0 million secured revolving credit facility (the “Revolving Credit Facility” and, collectively with the Term A Loan and the Delayed Draw Term Loan, the “Credit Facilities”), each maturing on June 26, 2024. The Company’s obligations under the Credit Agreement are guaranteed by its present and future domestic subsidiaries, with limited exceptions. Prior to the Fourth Amendment to the Amended and Restated Credit Agreement, dated as of April 30, 2021 (the “Fourth Amendment”), the Credit Agreement required the Company to comply with certain financial covenants, including requiring that the Company maintain a (i) total leverage ratio (the “Leverage Ratio”), defined as the ratio of total funded debt to Adjusted EBITDA (as defined in the Credit Agreement), of 6.00 to 1.00 through June 26, 2020, 7.75 to 1.00 through September 25, 2020, 7.50 to 1.00 through January 1, 2021, 6.25 to 1.00 through April 2, 2021, 4.00 to 1.00 through July 2, 2021, and 3.25 to 1.00 through October 1, 2021 and thereafter and (ii) fixed charge coverage ratio (“FCCR Ratio”), defined as the ratio of Adjusted EBITDA less Unfinanced Capital Expenditures (as defined in the Credit Agreement) to Fixed Charges (as defined in the Credit Agreement), of not less than 1.20 to 1.00, in each case tested quarterly, except during the period from May 6, 2020 until July 2, 2021 (the “Initial Covenant Relief Period”), when the maximum Leverage Ratio was increased and the covenant to maintain a minimum FCCR Ratio was replaced with a covenant to maintain a minimum Adjusted EBITDA (as defined in the Third Amendment). In addition, during the Initial Covenant Relief Period, no delayed draw term loans could be borrowed under the Credit Facilities and the Company was prohibited from engaging in share repurchases or making any Permitted Acquisitions (as defined in the Credit Agreement). Additionally, during the Initial Covenant Relief Period, the aggregate amount of all capital expenditures made by the Company could not exceed $7.0 million, and the Company was prohibited from making any earn-out payments if, after giving effect to such earn-out payment, the Company’s liquidity would be less than $5.0 million or the aggregate amount of all earn-out payments made by the Company during the Initial Covenant Relief Period would exceed $7.0 million. Pursuant to the Fourth Amendment, the Initial Covenant Relief Period was extended from July 2, 2021 to and including the earlier of (i) April 1, 2022 and (ii) the last day of the fiscal quarter in which the Company delivers an irrevocable election to terminate the covenant relief granted by the Fourth Amendment (the “Second Covenant Relief Period,” and together with the Initial Covenant Relief Period, the “Amended Covenant Relief Period”). The Fourth Amendment also (A) increased the maximum Leverage Ratio the Company was permitted to maintain to 4.50 to 1.00 through June 30, 2021, 5.25 to 1.00 through September 30, 2021, 4.50 to 1.00 through December 31, 2021, 4.25 to 1.00 through March 31, 2022, and 3.25 to 1.00 through June 30, 2022 and thereafter, (B) established the minimum Adjusted EBITDA thresholds (as defined in the Third Amendment) for the remainder of the Amended Covenant Relief Period, (C) removed the previous prohibition during the Initial Covenant Relief Period on the Company’s ability to make delayed draw term loan borrowings, (D) removed the previous prohibition during the Initial Covenant Relief Period on the Company’s ability to make Permitted Acquisitions (as defined in the Credit Agreement) and to purchase, redeem or otherwise acquire the Company’s common stock, in each case, subject to certain conditions, and (E) increased the maximum amount of earn-out payments the Company was permitted to make during the Amended Covenant Relief Period from $7.0 million to $17.0 million, provided that the Company’s liquidity would not be less than $10.0 million after giving effect to such earn-out payment. Additionally, during the remainder of the Amended Covenant Relief Period, the aggregate amount of all capital expenditures made by the Company may not exceed $15.0 million. ​ In accordance with the Fourth Amendment, borrowings under the Credit Agreement bore interest at all times other than during the Initial Covenant Relief Period, at either a Base Rate or London Inter-Bank Offered Rate (“LIBOR”), each as defined in the Credit Agreement, at the Company’s option, and in each case plus an applicable margin, which applicable margin ranged from 0.125% to 1.25% with respect to Base Rate borrowings and 1.125% to 2.25% with respect to LIBOR borrowings, depending on the Leverage Ratio; provided, that LIBOR could not be less than 0.00%. The Company also agreed to pay a commitment fee for the unused portion of the Revolving Credit Facility and the delayed draft term loan facility, which ranged from 0.15% to 0.40% per annum depending on the Leverage Ratio, and fees on the face amount of any letters of credit outstanding under the Revolving Credit Facility, which ranged from 0.84% to 1.688% per annum, in each case, depending on whether such letter of credit is a performance or financial letter of credit and the Leverage Ratio. ​ The Credit Agreement includes customary events of default and also contains other customary restrictive covenants including (i) restrictions on the incurrence of additional indebtedness and additional liens on property, (ii) restrictions on permitted acquisitions and other investments and (iii) limitations on asset sales, mergers and acquisitions. Further, the Credit Agreement limits the Company’s payment of future dividends and distributions and share repurchases by the Company. Subject to certain exceptions, borrowings under the Credit Agreement are also subject to mandatory prepayment from (a) any issuances of debt or equity securities, (b) any sale or disposition of assets, (c) insurance and condemnation proceeds (d) representation and warranty insurance proceeds related to insurance policies issued in connection with acquisitions and (e) excess cash flow. ​ Fifth Amendment to the Credit Agreement ​ On March 8, 2022, the Company entered into the Fifth Amendment to the Amended and Restated Credit Agreement (the “Fifth Amendment”). The Fifth Amendment extended the Amended Covenant Relief Period from March 31, 2022 to and including the earlier of (i) December 30, 2022 and (ii) the last day of the fiscal quarter in which the Company delivers an irrevocable election to terminate the covenant relief granted by the Fifth Amendment (the “Third Covenant Relief Period,” and together with the Amended Covenant Relief Period, the “Extended Covenant Relief Period”). ​ The Fifth Amendment also (A) amended the minimum Adjusted EBITDA (as defined in the Fifth Amendment) thresholds for the remainder of the Extended Covenant Relief Period, (B) increased the maximum Leverage Ratio (as defined in the Credit Agreement) the Company is permitted to maintain through the fiscal quarter ending on December 31, 2022, (C) funded to the Company, on the date of closing, the remaining $20.0 million in available funds from the Delayed Draw Term Loan, and (D) amended the pricing structure of borrowings under the Credit Agreement from utilizing as a reference rate the LIBOR to utilizing the Secured Overnight Financing Rate (‘SOFR”). Additionally, during the remainder of the Covenant Relief Period, the aggregate amount of all capital expenditures made by the Company may not exceed $20.0 million. Pursuant to the Fifth Amendment, during the Extended Covenant Relief Period, borrowings under the Credit Agreement will bear interest at either a Base Rate or SOFR (plus 0.10% or 0.15% depending on the interest period), each as defined in the Credit Agreement, at the Company’s option, and in each case, plus an applicable margin, which applicable margin will range from 0.125% to 1.50% with respect to Base Rate borrowings and 1.125% to 2.50% with respect to SOFR borrowings, depending on the Leverage Ratio; provided, that SOFR cannot be less than 0.00%. The Company will also pay a commitment fee for the unused portion of the revolving credit facility and the delayed draft term loan facility under the Credit Agreement, which will range from 0.15% to 0.45% per annum depending on the Leverage Ratio, and fees on the face amount of any letters of credit outstanding under the revolving credit facility, which will range from 0.84% to 1.875% per annum, in each case, depending on whether such letter of credit is a performance or financial letter of credit and the Leverage Ratio. ​ After the Extended Covenant Relief Period, borrowings under the Credit Agreement will bear interest at either a Base Rate or SOFR (plus 0.10% or 0.15% depending on the interest period), each as defined in the Credit Agreement, at the Company’s option, and in each case, plus an applicable margin, which applicable margin will range from 0.125% to 1.25% with respect to Base Rate borrowings and 1.125% to 2.25% with respect to SOFR borrowings, depending on the Leverage Ratio; provided, that SOFR cannot be less than 0.00%. The Company will also pay a commitment fee for the unused portion of the revolving credit facility and the delayed draft term loan facility under the Credit Agreement, which will range from 0.15% to 0.40% per annum depending on the Leverage Ratio, and fees on the face amount of any letters of credit outstanding under the revolving credit facility, which will range from 0.84% to 1.688% per annum, in each case, depending on whether such letter of credit is a performance or financial letter of credit and the Leverage Ratio. ​ As of April 1, 2022, the Company was in compliance with all covenants contained in the Credit Agreement, as amended by the Fifth Amendment. Other Debt Agreements The Company’s other debt agreements are related to financed insurance premiums, a financed software agreement, and a utility customer agreement and are immaterial to the Company’s Condensed Consolidated Financial Statement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01, 2022</t>
        </is>
      </c>
    </row>
    <row r="3">
      <c r="A3" s="3" t="inlineStr">
        <is>
          <t>LEASES</t>
        </is>
      </c>
    </row>
    <row r="4">
      <c r="A4" s="4" t="inlineStr">
        <is>
          <t>LEASES</t>
        </is>
      </c>
      <c r="B4" s="4" t="inlineStr">
        <is>
          <t>7. LEASES The Company leases certain office facilities under long-term, non-cancellable operating leases that expire at various dates through the year 2027. In addition, the Company is obligated under finance leases for certain furniture and office equipment that expire at various dates through the year 2026. From time to time, the Company enters into non-cancelable leases for some of our facility and equipment needs. These leases allow the Company to conserve cash by paying a monthly lease rental fee for the use of facilities and equipment rather than purchasing them. The Company’s leases have terms ranging from one to eight years , some of which may include options to extend the leases for up to five years , and some of which may include options to terminate the leases within one year . Currently, all of the Company’s leases contain fixed payment terms. The Company may decide to cancel or terminate a lease before the end of its term, in which case we are typically liable to the lessor for the remaining lease payments under the term of the lease. Additionally, all of the Company’s month-to-month leases are cancelable by the Company or the lessor, at any time, and are not included in the Company’s right-of-use asset or lease liability. As of April 1, 2022, the Company had no leases with residual value guarantees. Typically, the Company has purchase options on the equipment underlying its long-term leases. The Company may exercise some of these purchase options when the need for equipment is on-going and the purchase option price is attractiv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2-10-25. Leases are accounted for as operating or financing leases, depending on the terms of the lease. ​ Financing Leases ​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The interest associated with financing lease obligations is included in interest expense. Right-of-use assets Operating leases are included in right-of-use assets, and current portion of lease liability and noncurrent portion of lease liability, as appropriate. Right-of-use assets and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at the lease commencement date. The right-of-use asset also includes any lease payments made and initial direct costs incurred at lease commencement and excludes lease incentives. The Company’s lease terms may include options to extend or terminate the lease when it is reasonably certain that it will exercise that option. Lease expense for minimum lease payments is recognized on a straight-line basis over the lease term. ​ ​ The following is a summary of the Company’s lease expense: ​ ​ ​ ​ ​ ​ ​ ​ Three Months Ended ​ April 1, ​ April 2, ​ 2022 2021 ​ (in thousands) Operating lease cost $ 1,578 ​ $ 1,692 Finance lease cost: ​ ​ ​ ​ ​ Amortization of assets ​ 233 ​ ​ 123 Interest on lease liabilities ​ 14 ​ ​ 6 Total net lease cost $ 1,825 ​ $ 1,821 ​ The following is a summary of lease information presented on the Company’s consolidated balance sheet: ​ ​ ​ ​ ​ ​ ​ ​ ​ ​ ​ April 1, December 31, ​ ​ ​ 2022 ​ 2021 ​ ​ ​ (in thousands) ​ Operating leases: ​ ​ ​ ​ ​ ​ ​ Right-of-use assets ​ $ 14,315 ​ $ 15,177 ​ ​ ​ ​ ​ ​ ​ Lease liability ​ $ 5,629 ​ $ 5,575 ​ Lease liability, less current portion ​ 9,760 ​ 10,768 ​ Total lease liabilities ​ $ 15,389 ​ $ 16,343 ​ ​ ​ ​ ​ ​ ​ Finance leases (included in equipment and leasehold improvements, net): ​ ​ ​ ​ ​ ​ ​ Equipment and leasehold improvements, net ​ $ 4,266 ​ $ 3,286 ​ Accumulated depreciation ​ (2,111) ​ (1,947) ​ Total equipment and leasehold improvements, net ​ $ 2,155 ​ $ 1,339 ​ ​ ​ ​ ​ ​ ​ ​ Finance lease obligations ​ $ 732 ​ $ 539 ​ Finance lease obligations, less current portion ​ ​ 1,291 ​ ​ 778 ​ Total finance lease obligations ​ $ 2,023 ​ $ 1,317 ​ ​ ​ ​ ​ ​ ​ ​ ​ Weighted average remaining lease term (in years): ​ ​ ​ ​ ​ ​ ​ Operating Leases ​ ​ 3.62 ​ ​ 3.79 ​ Finance Leases ​ ​ 2.68 ​ ​ 2.62 ​ ​ ​ ​ ​ ​ ​ ​ ​ Weighted average discount rate: ​ ​ ​ ​ ​ ​ ​ Operating Leases ​ ​ 4.24 % ​ 4.28 % Finance Leases ​ ​ 2.58 % ​ 2.78 % ​ Rent expense was $1.6 million and $1.8 million for the three months ended April 1, 2022 and April 2, 2021, respectively. ​ ​ The following is a summary of other information and supplemental cash flow information related to finance and operating leases: ​ ​ ​ ​ ​ ​ ​ ​ ​ ​ Three Months Ended ​ ​ April 1, ​ April 2, ​ ​ 2022 2021 ​ ​ (in thousands) Cash paid for amounts included in the measurement of lease liabilities: ​ ​ ​ ​ ​ ​ Operating cash flow from operating leases ​ $ 1,670 ​ $ 1,816 Operating cash flow from finance leases ​ ​ 14 ​ ​ 6 Financing cash flow from finance leases ​ ​ 342 ​ ​ 127 ​ ​ ​ ​ ​ ​ ​ Right-of-use assets obtained in exchange for lease liabilities: ​ ​ ​ ​ ​ ​ Operating leases ​ $ 525 ​ $ 16 ​ The following is a summary of the maturities of lease liabilities as of April 1, 2022: ​ ​ ​ ​ ​ ​ ​ ​ ​ ​ Operating Finance ​ ​ (in thousands) ​ Fiscal year: ​ ​ ​ ​ ​ ​ ​ Remainder of 2022 ​ $ 4,727 ​ $ 556 ​ 2023 ​ 4,539 ​ 833 ​ 2024 ​ 2,767 ​ ​ 575 ​ 2025 ​ ​ 2,084 ​ ​ 91 ​ 2026 ​ ​ 2,036 ​ 40 ​ 2027 and thereafter ​ 453 ​ 1 ​ Total lease payments ​ ​ 16,606 ​ ​ 2,096 ​ Less: Imputed interest ​ (1,217) ​ ​ (73) ​ Total lease obligations ​ 15,389 ​ ​ 2,023 ​ Less: Current obligations ​ 5,629 ​ ​ 732 ​ Noncurrent lease obligations ​ $ 9,760 ​ $ 1,291 ​ ​ The imputed interest for finance lease obligations represents the interest component of finance leases that will be recognized as interest expense in future periods. The financing component for operating lease obligations represents the effect of discounting the operating lease payments to their present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VARIABLE INTEREST ENTITIES</t>
        </is>
      </c>
      <c r="B1" s="2" t="inlineStr">
        <is>
          <t>3 Months Ended</t>
        </is>
      </c>
    </row>
    <row r="2">
      <c r="B2" s="2" t="inlineStr">
        <is>
          <t>Apr. 01, 2022</t>
        </is>
      </c>
    </row>
    <row r="3">
      <c r="A3" s="3" t="inlineStr">
        <is>
          <t>COMMITMENTS AND VARIABLE INTEREST ENTITIES</t>
        </is>
      </c>
    </row>
    <row r="4">
      <c r="A4" s="4" t="inlineStr">
        <is>
          <t>COMMITMENTS AND VARIABLE INTEREST ENTITIES</t>
        </is>
      </c>
      <c r="B4" s="4" t="inlineStr">
        <is>
          <t>8. COMMITMENTS AND VARIABLE INTEREST ENTITIES Employee Benefit Plans The Company has a qualified profit sharing plan pursuant to Code Section 401(a) and qualified The Company’s defined contribution plan (the “Plan”) covers employees who have completed three months of service and who have attained 21 years of age. Employees may elect to contribute up to 50% of their compensation limited to the amount allowed by tax laws. The Company elects to make matching contributions equal to 50% of the participants’ contributions to the Plan, up to 6% of the individual participant’s compensation, and subject to a maximum of $3,000 per employee. Under the Plan, the Company’s matching contributions to employee accounts are discretionary. During the three months ended April 1, 2022 and April 2, 2021, the Company made matching contributions of $1.0 million and $0.9 million, respectively. Variable Interest Entities On March 4, 2016, the Company and the Company’s wholly-owned subsidiary, WES, acquired substantially all of the assets of Genesys and assumed certain specified liabilities of Genesys (collectively, the “Purchase”) pursuant to an Asset Purchase and Merger Agreement, dated as of February 26, 2016 (the “Agreement”), by and among Willdan Group, Inc., WES, WESGEN (as defined below), Genesys and Ronald W. Mineo (“Mineo”) and Robert J. Braun (“Braun” and, together with Mineo, the “Genesys Shareholders”). On March 5, 2016, pursuant to the terms of the Agreement, WESGEN, Inc., a non-affiliated corporation (“WESGEN”), merged (the “Merger” and, together with the Purchase, the “Acquisition”) with Genesys, with Genesys remaining as the surviving corporation. Genesys was acquired to strengthen the Company’s power engineering capability in the northeastern U.S., and also to increase client exposure and experience with universities. Genesys continues to be a professional corporation organized under the laws of the State of New York, wholly-owned by one or more licensed engineers. Pursuant to New York law, the Company does not own capital stock of Genesys. The Company has entered into an agreement with the Shareholder of Genesys pursuant to which the Shareholder will be prohibited from selling, transferring or encumbering the Shareholder’s ownership interest in Genesys without the Company’s consent. Notwithstanding the Company’s rights regarding the transfer of Genesys’s stock, the Company does not have control over the professional decision making of Genesys’s engineering services. The Company has entered into an administrative services agreement with Genesys pursuant to which WES will provide Genesys with ongoing administrative, operational and other non-professional support services. Genesys pays WES a service fee, which consists of all of the costs incurred by WES to provide the administrative services to Genesys plus ten percent of such costs, as well as any other costs that relate to professional service supplies and personnel costs. As a result of the administrative services agreement, the Company absorbs the expected losses of Genesys through its deferral of Genesys’s service fees owed to W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Apr. 01, 2022</t>
        </is>
      </c>
    </row>
    <row r="3">
      <c r="A3" s="3" t="inlineStr">
        <is>
          <t>SEGMENT AND GEOGRAPHICAL INFORMATION</t>
        </is>
      </c>
    </row>
    <row r="4">
      <c r="A4" s="4" t="inlineStr">
        <is>
          <t>SEGMENT AND GEOGRAPHICAL INFORMATION</t>
        </is>
      </c>
      <c r="B4" s="4" t="inlineStr">
        <is>
          <t xml:space="preserve"> 9. SEGMENT AND GEOGRAPHICAL INFORMATION Segment Information The Company’s two segments are Energy and Engineering and Consulting, and the Company’s chief operating decision maker, which continues to be its chief executive officer, receives and reviews financial information in this format. There were no intersegment sales during the three months ended April 1, 2022 and April 2, 2021. The Company’s chief operating decision maker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 Financial information with respect to the reportable segments is as follows: ​ ​ ​ ​ ​ ​ ​ ​ ​ ​ ​ ​ ​ ​ ​ ​ ​ ​ ​ ​ ​ Engineering ​ Unallocated ​ ​ ​ ​ Consolidated ​ Energy &amp; Consulting Corporate Intersegment Total ​ ​ (in thousands) Fiscal Three Months Ended April 1, 2022 ​ ​ ​ ​ ​ ​ ​ ​ ​ ​ ​ ​ ​ ​ ​ Contract revenue ​ $ 74,886 ​ $ 16,952 ​ $ - ​ $ - ​ $ 91,838 Depreciation and amortization ​ ​ 4,157 ​ ​ 252 ​ ​ - ​ ​ - ​ ​ 4,409 Interest expense, net ​ ​ 4 ​ ​ - ​ ​ 747 ​ ​ - ​ ​ 751 Segment profit (loss) before income tax expense ​ ​ (4,353) ​ ​ 2,107 ​ ​ (3,916) ​ ​ - ​ ​ (6,162) Income tax expense (benefit) ​ ​ (1,687) ​ ​ 817 ​ ​ (1,519) ​ ​ - ​ ​ (2,389) Net income (loss) ​ ​ (2,665) ​ ​ 1,290 ​ ​ (2,398) ​ ​ - ​ ​ (3,773) Segment assets (1) ​ ​ 336,957 ​ ​ 22,979 ​ ​ 35,931 ​ ​ (23,130) ​ ​ 372,737 Fiscal Three Months Ended April 2, 2021 ​ ​ ​ ​ ​ ​ ​ ​ ​ ​ ​ ​ ​ ​ ​ Contract revenue ​ $ 62,007 ​ $ 17,079 ​ $ - ​ $ - ​ $ 79,086 Depreciation and amortization ​ ​ 3,938 ​ ​ 249 ​ ​ - ​ ​ - ​ ​ 4,187 Interest expense, net ​ ​ 4 ​ ​ - ​ ​ 1,060 ​ ​ - ​ ​ 1,064 Segment profit (loss) before income tax expense ​ ​ (2,832) ​ ​ 2,110 ​ ​ (4,502) ​ ​ - ​ ​ (5,224) Income tax expense (benefit) ​ ​ (790) ​ ​ 589 ​ ​ (1,257) ​ ​ - ​ ​ (1,458) Net income (loss) ​ ​ (2,042) ​ ​ 1,521 ​ ​ (3,245) ​ ​ - ​ ​ (3,766) Segment assets (1) ​ ​ 312,341 ​ ​ 22,624 ​ ​ 73,015 ​ ​ (23,130) ​ ​ 384,850 (1) Segment assets are presented net of intercompany receivables. ​ The following tables provide information about disaggregated revenue by contract type, client type and geographical region: ​ ​ ​ ​ ​ ​ ​ ​ ​ ​ ​ ​ Three months ended April 1, 2022 ​ Energy Engineering and Consulting Total ​ (in thousands) Contract Type ​ ​ ​ ​ ​ ​ ​ ​ ​ Time-and-materials ​ $ 8,818 ​ $ 13,001 ​ $ 21,819 Unit-based ​ ​ 42,957 ​ ​ 2,984 ​ ​ 45,941 Fixed price ​ ​ 23,110 ​ ​ 968 ​ ​ 24,078 Total (1) ​ $ 74,886 ​ $ 16,952 ​ $ 91,838 ​ ​ ​ ​ ​ ​ ​ ​ ​ ​ Client Type ​ ​ ​ ​ ​ ​ ​ ​ ​ Commercial ​ $ 8,089 ​ $ 1,478 ​ $ 9,567 Government ​ ​ 18,359 ​ ​ 15,453 ​ ​ 33,812 Utilities (2) ​ ​ 48,437 ​ ​ 21 ​ ​ 48,458 Total (1) ​ $ 74,886 ​ $ 16,952 ​ $ 91,838 ​ ​ ​ ​ ​ ​ ​ ​ ​ ​ Geography (3) ​ ​ ​ ​ ​ ​ ​ ​ ​ Domestic ​ $ 74,886 ​ $ 16,952 ​ $ 91,838 ​ ​ ​ ​ ​ ​ ​ ​ ​ ​ ​ ​ ​ ​ ​ ​ ​ ​ ​ ​ ​ ​ Three months ended April 2, 2021 ​ Energy Engineering and Consulting Total ​ (in thousands) Contract Type ​ ​ ​ ​ ​ ​ ​ ​ ​ Time-and-materials ​ $ 6,900 ​ $ 13,421 ​ $ 20,321 Unit-based ​ ​ 39,614 ​ ​ 2,445 ​ ​ 42,059 Fixed price ​ ​ 15,493 ​ ​ 1,213 ​ ​ 16,706 Total (1) ​ $ 62,007 ​ $ 17,079 ​ $ 79,086 ​ ​ ​ ​ ​ ​ ​ ​ ​ ​ Client Type ​ ​ ​ ​ ​ ​ ​ ​ ​ Commercial ​ $ 5,928 ​ $ 1,096 ​ $ 7,024 Government ​ ​ 13,555 ​ ​ 15,929 ​ ​ 29,484 Utilities (2) ​ ​ 42,525 ​ ​ 53 ​ ​ 42,578 Total (1) ​ $ 62,007 ​ $ 17,079 ​ $ 79,086 ​ ​ ​ ​ ​ ​ ​ ​ ​ ​ Geography (3) ​ ​ ​ ​ ​ ​ ​ ​ ​ Domestic ​ $ 62,007 ​ $ 17,079 ​ $ 79,086 ​ ​ ​ ​ ​ ​ ​ ​ ​ ​ ​ (1) Amounts may not add to the totals due to rounding. (2) Includes the portion of revenue related to small business programs paid by the end user/customer. (3) Revenue from the Company’s foreign operations were not material for the three months ended April 1, 2022 and April 2, 2021. ​ Geographical Information ​ Substantially all of the Company’s consolidated revenue was derived from its operations in the U.S. The Company operates through a network of offices spread across 23 U.S. states, the District of Columbia, and Canada. Revenues from the Company’s Canadian operations were not material for the three months ended April 1, 2022 nor the three months ended April 2, 2021. Customer Concentration For the three months ended April 1, 2022 and April 2, 2021, the Company’s top 10 customers accounted for 54.2%, and 48.7%, respectively, of the Company’s consolidated contract revenue. For the three months ended April 1, 2022, the Company had one customer, LADWP, that accounted for 17.1% of its consolidated contract revenues. On a segment basis, the Company had individual customers that accounted for more than 10% of its segment contract revenues. For the three months ended April 1, 2022, the Company derived 32.1% of its Energy segment revenues from two customers, LADWP and Duke Energy For the three months ended April 1, 2022, no single customer accounted for 10% or more of . For the three months ended April 2, 2021, the Company derived 10.3% of its Energy segment revenues from one customer, Consolidated Edison of New York, and it derived 17.8% of its Engineering and Consulting segment revenues from one customer, the City of Elk Grove. The Company’s largest clients are based in California and New York. For the three months ended April 1, 2022 and April 2, 2021, services provided to clients in California accounted for 43.6%, and 34.3%, respectively, of the Company’s contract revenue and services provided to clients in New York accounted for 19.0% and 22.1%, respectively, of the Company’s contract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01, 2022</t>
        </is>
      </c>
    </row>
    <row r="3">
      <c r="A3" s="3" t="inlineStr">
        <is>
          <t>INCOME TAXES</t>
        </is>
      </c>
    </row>
    <row r="4">
      <c r="A4" s="4" t="inlineStr">
        <is>
          <t>INCOME TAXES</t>
        </is>
      </c>
      <c r="B4" s="4" t="inlineStr">
        <is>
          <t>10. 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some of the deferred tax assets may not be realized. Significant judgment is applied when assessing the need for valuation allowances and includes the evaluation of historical income (loss) adjusted for the effects of non-recurring items and the impact of recent business combinations. Areas of estimation include our consideration of future taxable income which is driven by verifiable signed contracts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During each fiscal year, the Company assesses the available positive and negative evidence to evaluate if it is more likely than not that the deferred tax assets will be realized. At the end of fiscal year 2018, the Company determined that it was more-likely-than-not that the entire California net operating loss will not be utilized prior to expiration. Significant pieces of objective evidence evaluated included the Company’s history of utilization of California net operating losses in prior years for each of its subsidiaries, as well as its forecasted amount of net operating loss utilization for certain members of the combined group. As a result, at that time, the Company recorded a valuation allowance in the amount of $86,000 related to California net operating losses. During fiscal year 2021, the Company determined that it was more-likely-than-not that the New Jersey net operating losses will not be utilized prior to expiration and, accordingly, recorded a valuation allowance of $1.1 million. Significant pieces of objective evidence evaluated included the Company’s proportional increase of revenue to other states resulting in a dilution of New Jersey sourced income as well as the Company’s forecasted amount of net operating loss utilization in New Jersey for certain members of the combined group. At the end of fiscal year 2021, the total valuation allowance was $1.2 million, compared to a balance of $86,000 for fiscal year 2020. As of April 1, 2022, the Company assessed all available positive and negative evidence available to determine whether, based on the weight of that evidence, there was a change in judgment related to the utilization of deferred tax assets in future years. The Company concluded that as of April 1, 2022, the valuation allowance for the Company’s deferred tax assets was appropriate in accordance with ASC 740. Consequently, there was no change to the valuation allowance during the three months ended April 1, 2022.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During the three months ended April 1, 2022, the Company did not record a liability for uncertain tax positions. Based on the Company’s estimates and determination of an effective tax rate for the year, the Company recorded an income tax benefit of $2.4 million for the three months ended April 1, 2022 as compared to an income tax benefit of $1.5 million for the three months ended April 2, 2021. During the three months ended April 1, 2022, the difference between the effective tax rate and the federal statutory rate was primarily attributable to state taxes, non-deductible stock compensation, nondeductible executive compensation, research and development tax credits, and the commercial building energy efficiency deduction. During the three months ended April 2, 2021, the difference between the effective tax rate and the federal statutory rate was primarily attributable to state taxes, the recognition of tax deductions related to the vesting of performance-based restricted stock units, nondeductible executive compensation, research and development tax credits, and the commercial building energy efficiency dedu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3 Months Ended</t>
        </is>
      </c>
    </row>
    <row r="2">
      <c r="B2" s="2" t="inlineStr">
        <is>
          <t>Apr. 01, 2022</t>
        </is>
      </c>
    </row>
    <row r="3">
      <c r="A3" s="3" t="inlineStr">
        <is>
          <t>EARNINGS PER SHARE (EPS)</t>
        </is>
      </c>
    </row>
    <row r="4">
      <c r="A4" s="4" t="inlineStr">
        <is>
          <t>EARNINGS PER SHARE (EPS)</t>
        </is>
      </c>
      <c r="B4" s="4" t="inlineStr">
        <is>
          <t>11.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and restricted stock awards using the treasury stock method. The following table sets forth the number of weighted-average common shares outstanding used to compute basic and diluted EPS: ​ ​ ​ ​ ​ ​ ​ ​ ​ ​ Three months ended ​ ​ April 1, ​ April 2, ​ 2022 2021 ​ ​ (in thousands, except per share amounts) Net income (loss) ​ $ (3,773) ​ $ (3,766) Weighted-average common shares outstanding ​ 12,786 ​ 12,147 Effect of dilutive stock options and restricted stock awards ​ — ​ — Weighted-average common shares outstanding-diluted ​ 12,786 ​ 12,147 Earnings (Loss) per share: ​ ​ ​ ​ ​ ​ Basic ​ $ (0.30) ​ $ (0.31) Diluted ​ $ (0.30) ​ $ (0.31) ​ For the three months ended April 1, 2022 and April 2, 2021, the Company reported a net loss, and accordingly, all outstanding equity awards have been excluded from such periods because including them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Apr. 01, 2022</t>
        </is>
      </c>
    </row>
    <row r="3">
      <c r="A3" s="3" t="inlineStr">
        <is>
          <t>CONTINGENCIES</t>
        </is>
      </c>
    </row>
    <row r="4">
      <c r="A4" s="4" t="inlineStr">
        <is>
          <t>CONTINGENCIES</t>
        </is>
      </c>
      <c r="B4" s="4" t="inlineStr">
        <is>
          <t>12.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01, 2022</t>
        </is>
      </c>
    </row>
    <row r="3">
      <c r="A3" s="3" t="inlineStr">
        <is>
          <t>SUBSEQUENT EVENTS</t>
        </is>
      </c>
    </row>
    <row r="4">
      <c r="A4" s="4" t="inlineStr">
        <is>
          <t>SUBSEQUENT EVENTS</t>
        </is>
      </c>
      <c r="B4" s="4" t="inlineStr">
        <is>
          <t>13. SUBSEQUENT EVENTS ​ In accordance with ASC Topic 855, Subsequent Events, the Company evaluates subsequent events up until the date the condensed consolidated financial statements are issued. As of May 5, 2022, there were no subsequent events required to be reporte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1, 2022</t>
        </is>
      </c>
      <c r="C1" s="2" t="inlineStr">
        <is>
          <t>Dec. 31, 2021</t>
        </is>
      </c>
    </row>
    <row r="2">
      <c r="A2" s="3" t="inlineStr">
        <is>
          <t>Current assets:</t>
        </is>
      </c>
    </row>
    <row r="3">
      <c r="A3" s="4" t="inlineStr">
        <is>
          <t>Cash and cash equivalents</t>
        </is>
      </c>
      <c r="B3" s="6" t="n">
        <v>7651</v>
      </c>
      <c r="C3" s="6" t="n">
        <v>11221</v>
      </c>
    </row>
    <row r="4">
      <c r="A4" s="4" t="inlineStr">
        <is>
          <t>Accounts receivable, net of allowance for doubtful accounts of $897 and $1,115 at April 1, 2022 and December 31, 2021, respectively</t>
        </is>
      </c>
      <c r="B4" s="5" t="n">
        <v>49477</v>
      </c>
      <c r="C4" s="5" t="n">
        <v>67211</v>
      </c>
    </row>
    <row r="5">
      <c r="A5" s="4" t="inlineStr">
        <is>
          <t>Contract assets</t>
        </is>
      </c>
      <c r="B5" s="5" t="n">
        <v>59184</v>
      </c>
      <c r="C5" s="5" t="n">
        <v>59288</v>
      </c>
    </row>
    <row r="6">
      <c r="A6" s="4" t="inlineStr">
        <is>
          <t>Other receivables</t>
        </is>
      </c>
      <c r="B6" s="5" t="n">
        <v>7772</v>
      </c>
      <c r="C6" s="5" t="n">
        <v>6267</v>
      </c>
    </row>
    <row r="7">
      <c r="A7" s="4" t="inlineStr">
        <is>
          <t>Prepaid expenses and other current assets</t>
        </is>
      </c>
      <c r="B7" s="5" t="n">
        <v>4777</v>
      </c>
      <c r="C7" s="5" t="n">
        <v>4972</v>
      </c>
    </row>
    <row r="8">
      <c r="A8" s="4" t="inlineStr">
        <is>
          <t>Total current assets</t>
        </is>
      </c>
      <c r="B8" s="5" t="n">
        <v>128861</v>
      </c>
      <c r="C8" s="5" t="n">
        <v>148959</v>
      </c>
    </row>
    <row r="9">
      <c r="A9" s="4" t="inlineStr">
        <is>
          <t>Equipment and leasehold improvements, net</t>
        </is>
      </c>
      <c r="B9" s="5" t="n">
        <v>18343</v>
      </c>
      <c r="C9" s="5" t="n">
        <v>16757</v>
      </c>
    </row>
    <row r="10">
      <c r="A10" s="4" t="inlineStr">
        <is>
          <t>Goodwill</t>
        </is>
      </c>
      <c r="B10" s="5" t="n">
        <v>130124</v>
      </c>
      <c r="C10" s="5" t="n">
        <v>130124</v>
      </c>
    </row>
    <row r="11">
      <c r="A11" s="4" t="inlineStr">
        <is>
          <t>Right-of-use assets</t>
        </is>
      </c>
      <c r="B11" s="5" t="n">
        <v>14315</v>
      </c>
      <c r="C11" s="5" t="n">
        <v>15177</v>
      </c>
    </row>
    <row r="12">
      <c r="A12" s="4" t="inlineStr">
        <is>
          <t>Other intangible assets, net</t>
        </is>
      </c>
      <c r="B12" s="5" t="n">
        <v>49866</v>
      </c>
      <c r="C12" s="5" t="n">
        <v>52713</v>
      </c>
    </row>
    <row r="13">
      <c r="A13" s="4" t="inlineStr">
        <is>
          <t>Other assets</t>
        </is>
      </c>
      <c r="B13" s="5" t="n">
        <v>13406</v>
      </c>
      <c r="C13" s="5" t="n">
        <v>13843</v>
      </c>
    </row>
    <row r="14">
      <c r="A14" s="4" t="inlineStr">
        <is>
          <t>Deferred income taxes, net</t>
        </is>
      </c>
      <c r="B14" s="5" t="n">
        <v>17822</v>
      </c>
      <c r="C14" s="5" t="n">
        <v>16849</v>
      </c>
    </row>
    <row r="15">
      <c r="A15" s="4" t="inlineStr">
        <is>
          <t>Total assets</t>
        </is>
      </c>
      <c r="B15" s="5" t="n">
        <v>372737</v>
      </c>
      <c r="C15" s="5" t="n">
        <v>394422</v>
      </c>
    </row>
    <row r="16">
      <c r="A16" s="3" t="inlineStr">
        <is>
          <t>Current liabilities:</t>
        </is>
      </c>
    </row>
    <row r="17">
      <c r="A17" s="4" t="inlineStr">
        <is>
          <t>Accounts payable</t>
        </is>
      </c>
      <c r="B17" s="5" t="n">
        <v>19894</v>
      </c>
      <c r="C17" s="5" t="n">
        <v>36672</v>
      </c>
    </row>
    <row r="18">
      <c r="A18" s="4" t="inlineStr">
        <is>
          <t>Accrued liabilities</t>
        </is>
      </c>
      <c r="B18" s="5" t="n">
        <v>27154</v>
      </c>
      <c r="C18" s="5" t="n">
        <v>35680</v>
      </c>
    </row>
    <row r="19">
      <c r="A19" s="4" t="inlineStr">
        <is>
          <t>Contingent consideration payable</t>
        </is>
      </c>
      <c r="B19" s="5" t="n">
        <v>912</v>
      </c>
      <c r="C19" s="5" t="n">
        <v>10206</v>
      </c>
    </row>
    <row r="20">
      <c r="A20" s="4" t="inlineStr">
        <is>
          <t>Contract liabilities</t>
        </is>
      </c>
      <c r="B20" s="5" t="n">
        <v>11068</v>
      </c>
      <c r="C20" s="5" t="n">
        <v>13499</v>
      </c>
    </row>
    <row r="21">
      <c r="A21" s="4" t="inlineStr">
        <is>
          <t>Notes payable</t>
        </is>
      </c>
      <c r="B21" s="5" t="n">
        <v>16357</v>
      </c>
      <c r="C21" s="5" t="n">
        <v>15036</v>
      </c>
    </row>
    <row r="22">
      <c r="A22" s="4" t="inlineStr">
        <is>
          <t>Finance lease obligations</t>
        </is>
      </c>
      <c r="B22" s="5" t="n">
        <v>732</v>
      </c>
      <c r="C22" s="5" t="n">
        <v>539</v>
      </c>
    </row>
    <row r="23">
      <c r="A23" s="4" t="inlineStr">
        <is>
          <t>Lease liability</t>
        </is>
      </c>
      <c r="B23" s="5" t="n">
        <v>5629</v>
      </c>
      <c r="C23" s="5" t="n">
        <v>5575</v>
      </c>
    </row>
    <row r="24">
      <c r="A24" s="4" t="inlineStr">
        <is>
          <t>Total current liabilities</t>
        </is>
      </c>
      <c r="B24" s="5" t="n">
        <v>81746</v>
      </c>
      <c r="C24" s="5" t="n">
        <v>117207</v>
      </c>
    </row>
    <row r="25">
      <c r="A25" s="4" t="inlineStr">
        <is>
          <t>Contingent consideration payable</t>
        </is>
      </c>
      <c r="C25" s="5" t="n">
        <v>832</v>
      </c>
    </row>
    <row r="26">
      <c r="A26" s="4" t="inlineStr">
        <is>
          <t>Notes payable</t>
        </is>
      </c>
      <c r="B26" s="5" t="n">
        <v>100324</v>
      </c>
      <c r="C26" s="5" t="n">
        <v>85538</v>
      </c>
    </row>
    <row r="27">
      <c r="A27" s="4" t="inlineStr">
        <is>
          <t>Finance lease obligations, less current portion</t>
        </is>
      </c>
      <c r="B27" s="5" t="n">
        <v>1291</v>
      </c>
      <c r="C27" s="5" t="n">
        <v>778</v>
      </c>
    </row>
    <row r="28">
      <c r="A28" s="4" t="inlineStr">
        <is>
          <t>Lease liability, less current portion</t>
        </is>
      </c>
      <c r="B28" s="5" t="n">
        <v>9760</v>
      </c>
      <c r="C28" s="5" t="n">
        <v>10768</v>
      </c>
    </row>
    <row r="29">
      <c r="A29" s="4" t="inlineStr">
        <is>
          <t>Other noncurrent liabilities</t>
        </is>
      </c>
      <c r="B29" s="5" t="n">
        <v>78</v>
      </c>
      <c r="C29" s="5" t="n">
        <v>78</v>
      </c>
    </row>
    <row r="30">
      <c r="A30" s="4" t="inlineStr">
        <is>
          <t>Total liabilities</t>
        </is>
      </c>
      <c r="B30" s="5" t="n">
        <v>193199</v>
      </c>
      <c r="C30" s="5" t="n">
        <v>215201</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1 par value, 10,000 shares authorized, no shares issued and outstanding</t>
        </is>
      </c>
      <c r="B33" s="4" t="inlineStr">
        <is>
          <t xml:space="preserve"> </t>
        </is>
      </c>
      <c r="C33" s="4" t="inlineStr">
        <is>
          <t xml:space="preserve"> </t>
        </is>
      </c>
    </row>
    <row r="34">
      <c r="A34" s="4" t="inlineStr">
        <is>
          <t>Common stock, $0.01 par value, 40,000 shares authorized; 13,206 and 12,804 shares issued and outstanding at April 1, 2022 and December 31, 2021, respectively</t>
        </is>
      </c>
      <c r="B34" s="5" t="n">
        <v>132</v>
      </c>
      <c r="C34" s="5" t="n">
        <v>128</v>
      </c>
    </row>
    <row r="35">
      <c r="A35" s="4" t="inlineStr">
        <is>
          <t>Additional paid-in capital</t>
        </is>
      </c>
      <c r="B35" s="5" t="n">
        <v>171080</v>
      </c>
      <c r="C35" s="5" t="n">
        <v>167032</v>
      </c>
    </row>
    <row r="36">
      <c r="A36" s="4" t="inlineStr">
        <is>
          <t>Accumulated other comprehensive loss</t>
        </is>
      </c>
      <c r="C36" s="5" t="n">
        <v>-38</v>
      </c>
    </row>
    <row r="37">
      <c r="A37" s="4" t="inlineStr">
        <is>
          <t>Retained earnings</t>
        </is>
      </c>
      <c r="B37" s="5" t="n">
        <v>8326</v>
      </c>
      <c r="C37" s="5" t="n">
        <v>12099</v>
      </c>
    </row>
    <row r="38">
      <c r="A38" s="4" t="inlineStr">
        <is>
          <t>Total stockholders' equity</t>
        </is>
      </c>
      <c r="B38" s="5" t="n">
        <v>179538</v>
      </c>
      <c r="C38" s="5" t="n">
        <v>179221</v>
      </c>
    </row>
    <row r="39">
      <c r="A39" s="4" t="inlineStr">
        <is>
          <t>Total liabilities and stockholders' equity</t>
        </is>
      </c>
      <c r="B39" s="6" t="n">
        <v>372737</v>
      </c>
      <c r="C39" s="6" t="n">
        <v>394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RGANIZATION AND OPERATIONS OF THE COMPANY (Policies)</t>
        </is>
      </c>
      <c r="B1" s="2" t="inlineStr">
        <is>
          <t>3 Months Ended</t>
        </is>
      </c>
    </row>
    <row r="2">
      <c r="B2" s="2" t="inlineStr">
        <is>
          <t>Apr. 01, 2022</t>
        </is>
      </c>
    </row>
    <row r="3">
      <c r="A3" s="3" t="inlineStr">
        <is>
          <t>ORGANIZATION AND OPERATIONS OF THE COMPANY</t>
        </is>
      </c>
    </row>
    <row r="4">
      <c r="A4" s="4" t="inlineStr">
        <is>
          <t>Basis of Presentation</t>
        </is>
      </c>
      <c r="B4" s="4" t="inlineStr">
        <is>
          <t>The accounting policies followed by the Company are set forth in Part II, Item 8, Note 1, Organization and Operations of the Company</t>
        </is>
      </c>
    </row>
    <row r="5">
      <c r="A5" s="4" t="inlineStr">
        <is>
          <t>Fiscal Years</t>
        </is>
      </c>
      <c r="B5" s="4" t="inlineStr">
        <is>
          <t>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2, which ends on December 30, 2022, will be comprised of 52 weeks, with all quarters consisting of 13 weeks each. Fiscal year 2021, which ended on December 31, 2021, was comprised of 52 weeks, with all quarters consisting of 13 weeks each. All references to years in the notes to consolidated financial statements represent fiscal year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is>
      </c>
    </row>
    <row r="7">
      <c r="A7" s="4" t="inlineStr">
        <is>
          <t>Historical and Current Impact of Covid-19</t>
        </is>
      </c>
      <c r="B7" s="4" t="inlineStr">
        <is>
          <t>Historical and Current Impact of Covid-19 The coronavirus (“Covid-19”) pandemic and efforts to limit its spread negatively impacted the Company’s operations during its fiscal year 2020 and continued to impact the Company, albeit to a lesser extent, during fiscal year 2021. In California and New York, the states in which the Company has historically derived a majority of its revenue, mandatory shutdown orders were issued in March 2020 followed by phased re-openings that began in May 2020, followed by periods of curtailments as a result of resurgences of Covid-19 cases, and subsequent re-openings through 2020 and 2021. The Company’s largest program for the Los Angeles Department of Water and Power (“LADWP”) resumed only in the third quarter of fiscal 2021 and was the Company’s last program suspended due to Covid-19. In addition, through fiscal year 2020 and 2021, none of the Company’s contracts were cancelled due to Covid-19. ​ In the Energy segment, the Company experienced a negative impact on its direct install programs that serve small businesses as a result of restrictions put in place by governmental authorities that required temporary shutdowns of all “non-essential” businesses which resulted in a significant portion of the Company’s direct install work on these programs being suspended for varying periods of time during fiscal year 2020 and continued in California through the Company’s first half of fiscal 2021. During non-Covid-19 impacted years, such as fiscal year 2019, the Company derived approximately 40% of its gross revenue from its direct install programs that serve small businesses and 60% from the Company’s other programs. The Company’s other programs are either businesses that were determined to be “essential” by government authorities or continued to progress during the pandemic. ​ In the Engineering and Consulting segment, the Company’s revenues were less affected by Covid-19 than the revenues in the Energy segment. The services in this segment were generally deemed “essential” by the government and continued to operate while abiding social distancing measures. ​ ​ Asset and liability valuation and other estimates used in preparation of financial statements not long-lived assets Impact on Clients and Subcontractors and Other Risks The Company primarily works for utilities, municipalities and other public agencies. Some of these customers could experience significant budget shortfalls for the current year and beyond as a result of the measures taken to mitigate the Covid-19 pandemic and/or revenue shortfalls as a result of reduced economic activity. Although none of the Company’s contracts with governmental or public agencies were materially modified during its fiscal year 2020 or fiscal year 2021, these potential budget deficits could result in delayed funding for existing contracts with the Company, postponements of new contracts or price concessions. Further, most of the Company’s clients are not committed to purchase any minimum amount of services, as the Company agreements with them are based on a “purchase order” or “master service agreement” model. As a result, they may discontinue utilizing some or all of the Company’s services with little or no notice. In addition, the Company relies on subcontractors and material suppliers to complete a substantial portion of its work, especially in its Energy segment. If the Company’s significant subcontractors and material suppliers suffer significant economic harm and must limit or cease operations or file for bankruptcy as a result of the current economic slowdown, the Company’s subcontractors and material suppliers may not be able to fulfill their contractual obligations satisfactorily and the Company may not have the ability to select its subcontractors and material suppliers of choice for new contracts. If the Company’s subcontractors and material suppliers are not able to fulfill their contractual obligations, it could result in a significant increase in costs for the Company to complete the projects or cause significant delays to the realization of revenues under those projects. The ultimate impact of Covid-19 on the Company’s financial condition and results of operations will depend on all of the factors noted above, including other factors that the Company may not be able to forecast at this time. See the risk factor “ The Covid-19 pandemic and health and safety measures intended to slow its spread have adversely affected, and may continue to adversely affect, our business, results of operations and financial condition. Health and Safety In response to the Covid-19 pandemic, the Company has taken and will continue to take precautionary measures intended to help minimize the risk of Covid-19 to its employees, including requiring the majority of its employees to work remotely, suspending non-essential travel and restricting in-person work-related meetings. The Company expects to continue to implement similar measures until it has been determined that the Covid-19 pandemic is adequately contained for purposes of its business, and may take further actions as government authorities require or recommend or as it determines to be in the best interests of its employees, customers, business partners and third-party service provi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PRONOUNCEMENTS (Policies)</t>
        </is>
      </c>
      <c r="B1" s="2" t="inlineStr">
        <is>
          <t>3 Months Ended</t>
        </is>
      </c>
    </row>
    <row r="2">
      <c r="B2" s="2" t="inlineStr">
        <is>
          <t>Apr. 01, 2022</t>
        </is>
      </c>
    </row>
    <row r="3">
      <c r="A3" s="3" t="inlineStr">
        <is>
          <t>RECENT ACCOUNTING PRONOUNCEMENTS</t>
        </is>
      </c>
    </row>
    <row r="4">
      <c r="A4" s="4" t="inlineStr">
        <is>
          <t>Accounting Pronouncements Recently Adopted and Recently Issued</t>
        </is>
      </c>
      <c r="B4" s="4" t="inlineStr">
        <is>
          <t>Accounting Pronouncements Recently Adopted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In January 2021, the FASB issued ASU No. 2021-01, “Reference Rate Reform (Topic 848) - Scope” (“ASU 2021-01”). ASU 2021-01 clarifies the scope and application of ASU 2020-04 and permits entities, among other things, to elect certain optional expedients and exceptions when accounting for derivative contracts and certain hedging relationships affected by changes in the interest rates used for discounting cash flows. The Company adopted this standard effective March 8, 2022 . The Company’s previous exposure to LIBOR rates included its credit facilities and swap agreement. The adoption of this standard did not have a material impact to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Policies)</t>
        </is>
      </c>
      <c r="B1" s="2" t="inlineStr">
        <is>
          <t>3 Months Ended</t>
        </is>
      </c>
    </row>
    <row r="2">
      <c r="B2" s="2" t="inlineStr">
        <is>
          <t>Apr. 01, 2022</t>
        </is>
      </c>
    </row>
    <row r="3">
      <c r="A3" s="3" t="inlineStr">
        <is>
          <t>Revenues [Abstract]</t>
        </is>
      </c>
    </row>
    <row r="4">
      <c r="A4" s="4" t="inlineStr">
        <is>
          <t>Revenue Recognition</t>
        </is>
      </c>
      <c r="B4" s="4" t="inlineStr">
        <is>
          <t>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contract liabilities in the accompanying condensed consolidated balance sheets. The Company also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usually which is the life of the contract.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s of April 1, 2022 and December 31, 2021, contract assets included retainage of approximately $5.2 million and $4.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3 Months Ended</t>
        </is>
      </c>
    </row>
    <row r="2">
      <c r="B2" s="2" t="inlineStr">
        <is>
          <t>Apr. 01, 2022</t>
        </is>
      </c>
    </row>
    <row r="3">
      <c r="A3" s="3" t="inlineStr">
        <is>
          <t>REVENUES</t>
        </is>
      </c>
    </row>
    <row r="4">
      <c r="A4" s="4" t="inlineStr">
        <is>
          <t>Schedule of Contracts by Reportable Segments and Type of Contracts</t>
        </is>
      </c>
      <c r="B4" s="4" t="inlineStr">
        <is>
          <t>​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3 Months Ended</t>
        </is>
      </c>
    </row>
    <row r="2">
      <c r="B2" s="2" t="inlineStr">
        <is>
          <t>Apr. 01, 2022</t>
        </is>
      </c>
    </row>
    <row r="3">
      <c r="A3" s="3" t="inlineStr">
        <is>
          <t>SUPPLEMENTAL FINANCIAL STATEMENT DATA</t>
        </is>
      </c>
    </row>
    <row r="4">
      <c r="A4" s="4" t="inlineStr">
        <is>
          <t>Schedule of equipment and leasehold improvements</t>
        </is>
      </c>
      <c r="B4" s="4" t="inlineStr">
        <is>
          <t>​ ​ ​ ​ ​ ​ ​ ​ ​ ​ April 1, ​ December 31, ​ 2022 2021 ​ ​ (in thousands) Furniture and fixtures ​ $ 4,070 ​ $ 4,070 Computer hardware and software ​ 28,463 ​ 26,425 Leasehold improvements ​ 3,011 ​ 3,011 Equipment under finance leases ​ 4,266 ​ 3,286 Automobiles, trucks, and field equipment ​ 3,134 ​ 3,099 Subtotal ​ 42,944 ​ 39,891 Accumulated depreciation and amortization ​ (24,601) ​ (23,134) Equipment and leasehold improvements, net ​ $ 18,343 ​ $ 16,757</t>
        </is>
      </c>
    </row>
    <row r="5">
      <c r="A5" s="4" t="inlineStr">
        <is>
          <t>Schedule of accrued liabilities</t>
        </is>
      </c>
      <c r="B5" s="4" t="inlineStr">
        <is>
          <t>​ ​ ​ ​ ​ ​ ​ ​ ​ ​ April 1, ​ December 31, ​ 2022 2021 ​ ​ (in thousands) Accrued subcontractor costs ​ $ 16,060 ​ $ 19,727 Employee withholdings ​ 4,670 ​ 2,665 Compensation and payroll taxes ​ 3,460 ​ 2,244 Other ​ 1,910 ​ 2,750 Accrued bonuses ​ ​ 603 ​ ​ 7,767 Accrued workers’ compensation insurance ​ 451 ​ 527 Total accrued liabilities ​ $ 27,154 ​ $ 35,680</t>
        </is>
      </c>
    </row>
    <row r="6">
      <c r="A6" s="4" t="inlineStr">
        <is>
          <t>Schedule of changes in the carrying value of goodwill by reporting unit</t>
        </is>
      </c>
      <c r="B6" s="4" t="inlineStr">
        <is>
          <t>​ ​ ​ ​ ​ ​ ​ ​ ​ ​ ​ ​ ​ ​ ​ ​ December 31, ​ Additional ​ Additions / ​ April 1, ​ 2021 Purchase Cost Adjustments 2022 ​ ​ (in thousands) Reporting Unit: ​ ​ ​ ​ ​ ​ ​ ​ ​ ​ ​ ​ Energy ​ $ 129,375 ​ $ — ​ $ — ​ $ 129,375 Engineering and Consulting ​ ​ 749 ​ ​ — ​ ​ — ​ ​ 749 ​ ​ $ 130,124 ​ $ — ​ $ — ​ $ 130,124</t>
        </is>
      </c>
    </row>
    <row r="7">
      <c r="A7" s="4" t="inlineStr">
        <is>
          <t>Schedule of gross amounts and accumulated amortization of the Company's acquired identifiable intangible assets with finite useful lives</t>
        </is>
      </c>
      <c r="B7" s="4" t="inlineStr">
        <is>
          <t>​ ​ ​ ​ ​ ​ ​ ​ ​ ​ ​ ​ ​ ​ ​ ​ ​ ​ ​ ​ ​ ​ April 1, 2022 ​ December 31, 2021 ​ ​ ​ ​ ​ ​ ​ ​ Gross ​ Accumulated ​ Gross ​ Accumulated ​ Amortization ​ Amount Amortization Amount Amortization Period ​ ​ (in thousands) ​ (in years) Finite: ​ ​ ​ ​ ​ ​ ​ ​ ​ ​ ​ ​ ​ ​ ​ ​ ​ ​ Backlog ​ $ 7,944 ​ $ 7,438 ​ $ 7,944 ​ $ 7,222 ​ 1.0 Tradename ​ 15,911 ​ 9,495 ​ 15,911 ​ 8,997 2.5 ​ - ​ 6.0 Non-compete agreements ​ ​ 1,420 ​ ​ 1,418 ​ ​ 1,420 ​ ​ 1,413 ​ 4.0 ​ - ​ 5.0 Developed technology ​ ​ 15,810 ​ ​ 9,681 ​ ​ 15,500 ​ ​ 8,950 ​ 8.0 Customer relationships ​ ​ 58,149 ​ ​ 21,336 ​ ​ 58,149 ​ ​ 19,939 ​ 5.0 ​ - ​ 8.0 Total finite intangible assets ​ ​ 99,234 ​ ​ 49,368 ​ ​ 98,924 ​ ​ 46,521 ​ ​ ​ ​ ​ ​ In-process research and technology (1) ​ ​ — ​ ​ — ​ ​ 310 ​ ​ — ​ ​ ​ ​ ​ ​ Total intangible assets ​ $ 99,234 ​ $ 49,368 ​ $ 99,234 ​ $ 46,521 ​ ​ ​ ​ ​ ​ (1) In-process research and technology will not be amortized until put into use. ​ During the three months ended April 1, 2022, the Company reclassified $0.3 million of in-process research and technology to developed technology and commenced amortization over its estimated useful lif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OBLIGATIONS (Tables)</t>
        </is>
      </c>
      <c r="B1" s="2" t="inlineStr">
        <is>
          <t>3 Months Ended</t>
        </is>
      </c>
    </row>
    <row r="2">
      <c r="B2" s="2" t="inlineStr">
        <is>
          <t>Apr. 01, 2022</t>
        </is>
      </c>
    </row>
    <row r="3">
      <c r="A3" s="3" t="inlineStr">
        <is>
          <t>DEBT OBLIGATIONS</t>
        </is>
      </c>
    </row>
    <row r="4">
      <c r="A4" s="4" t="inlineStr">
        <is>
          <t>Schedule of debt obligations, excluding obligations under capital leases</t>
        </is>
      </c>
      <c r="B4" s="4" t="inlineStr">
        <is>
          <t>​ ​ ​ ​ ​ ​ ​ ​ ​ April 1, December 31, ​ ​ 2022 ​ 2021 ​ ​ (in thousands) Outstanding borrowings on Term A Loan ​ $ 72,500 ​ $ 75,000 Outstanding borrowings on Revolving Credit Facility ​ ​ — ​ ​ — Outstanding borrowings on Delayed Draw Term Loan ​ ​ 43,250 ​ ​ 24,000 Other debt agreements ​ ​ 1,460 ​ ​ 2,161 Total debt ​ ​ 117,210 ​ ​ 101,161 Issuance costs and debt discounts ​ ​ (529) ​ ​ (587) Subtotal ​ ​ 116,681 ​ ​ 100,574 Less current portion of long-term debt ​ 16,357 ​ 15,036 Long-term debt portion ​ $ 100,324 ​ $ 85,5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01, 2022</t>
        </is>
      </c>
    </row>
    <row r="3">
      <c r="A3" s="3" t="inlineStr">
        <is>
          <t>LEASES</t>
        </is>
      </c>
    </row>
    <row r="4">
      <c r="A4" s="4" t="inlineStr">
        <is>
          <t>Summary of the Lease Expense</t>
        </is>
      </c>
      <c r="B4" s="4" t="inlineStr">
        <is>
          <t>​ ​ ​ ​ ​ ​ ​ ​ Three Months Ended ​ April 1, ​ April 2, ​ 2022 2021 ​ (in thousands) Operating lease cost $ 1,578 ​ $ 1,692 Finance lease cost: ​ ​ ​ ​ ​ Amortization of assets ​ 233 ​ ​ 123 Interest on lease liabilities ​ 14 ​ ​ 6 Total net lease cost $ 1,825 ​ $ 1,821</t>
        </is>
      </c>
    </row>
    <row r="5">
      <c r="A5" s="4" t="inlineStr">
        <is>
          <t>Summary of Lease Information Presented on the Condensed Consolidated Balance Sheet</t>
        </is>
      </c>
      <c r="B5" s="4" t="inlineStr">
        <is>
          <t>​ ​ ​ ​ ​ ​ ​ ​ ​ ​ ​ April 1, December 31, ​ ​ ​ 2022 ​ 2021 ​ ​ ​ (in thousands) ​ Operating leases: ​ ​ ​ ​ ​ ​ ​ Right-of-use assets ​ $ 14,315 ​ $ 15,177 ​ ​ ​ ​ ​ ​ ​ Lease liability ​ $ 5,629 ​ $ 5,575 ​ Lease liability, less current portion ​ 9,760 ​ 10,768 ​ Total lease liabilities ​ $ 15,389 ​ $ 16,343 ​ ​ ​ ​ ​ ​ ​ Finance leases (included in equipment and leasehold improvements, net): ​ ​ ​ ​ ​ ​ ​ Equipment and leasehold improvements, net ​ $ 4,266 ​ $ 3,286 ​ Accumulated depreciation ​ (2,111) ​ (1,947) ​ Total equipment and leasehold improvements, net ​ $ 2,155 ​ $ 1,339 ​ ​ ​ ​ ​ ​ ​ ​ Finance lease obligations ​ $ 732 ​ $ 539 ​ Finance lease obligations, less current portion ​ ​ 1,291 ​ ​ 778 ​ Total finance lease obligations ​ $ 2,023 ​ $ 1,317 ​ ​ ​ ​ ​ ​ ​ ​ ​ Weighted average remaining lease term (in years): ​ ​ ​ ​ ​ ​ ​ Operating Leases ​ ​ 3.62 ​ ​ 3.79 ​ Finance Leases ​ ​ 2.68 ​ ​ 2.62 ​ ​ ​ ​ ​ ​ ​ ​ ​ Weighted average discount rate: ​ ​ ​ ​ ​ ​ ​ Operating Leases ​ ​ 4.24 % ​ 4.28 % Finance Leases ​ ​ 2.58 % ​ 2.78 %</t>
        </is>
      </c>
    </row>
    <row r="6">
      <c r="A6" s="4" t="inlineStr">
        <is>
          <t>Summary of Other Information and Supplemental Cash Flow Information Related to Finance and Operating Leases</t>
        </is>
      </c>
      <c r="B6" s="4" t="inlineStr">
        <is>
          <t>​ ​ ​ ​ ​ ​ ​ ​ ​ ​ Three Months Ended ​ ​ April 1, ​ April 2, ​ ​ 2022 2021 ​ ​ (in thousands) Cash paid for amounts included in the measurement of lease liabilities: ​ ​ ​ ​ ​ ​ Operating cash flow from operating leases ​ $ 1,670 ​ $ 1,816 Operating cash flow from finance leases ​ ​ 14 ​ ​ 6 Financing cash flow from finance leases ​ ​ 342 ​ ​ 127 ​ ​ ​ ​ ​ ​ ​ Right-of-use assets obtained in exchange for lease liabilities: ​ ​ ​ ​ ​ ​ Operating leases ​ $ 525 ​ $ 16</t>
        </is>
      </c>
    </row>
    <row r="7">
      <c r="A7" s="4" t="inlineStr">
        <is>
          <t>Summary of the Maturities of Operating Lease Liabilities</t>
        </is>
      </c>
      <c r="B7" s="4" t="inlineStr">
        <is>
          <t>The following is a summary of the maturities of lease liabilities as of April 1, 2022: ​ ​ ​ ​ ​ ​ ​ ​ ​ ​ Operating Finance ​ ​ (in thousands) ​ Fiscal year: ​ ​ ​ ​ ​ ​ ​ Remainder of 2022 ​ $ 4,727 ​ $ 556 ​ 2023 ​ 4,539 ​ 833 ​ 2024 ​ 2,767 ​ ​ 575 ​ 2025 ​ ​ 2,084 ​ ​ 91 ​ 2026 ​ ​ 2,036 ​ 40 ​ 2027 and thereafter ​ 453 ​ 1 ​ Total lease payments ​ ​ 16,606 ​ ​ 2,096 ​ Less: Imputed interest ​ (1,217) ​ ​ (73) ​ Total lease obligations ​ 15,389 ​ ​ 2,023 ​ Less: Current obligations ​ 5,629 ​ ​ 732 ​ Noncurrent lease obligations ​ $ 9,760 ​ $ 1,291 ​</t>
        </is>
      </c>
    </row>
    <row r="8">
      <c r="A8" s="4" t="inlineStr">
        <is>
          <t>Summary of the Maturities of Finance Lease Liabilities</t>
        </is>
      </c>
      <c r="B8" s="4" t="inlineStr">
        <is>
          <t>​ ​ ​ ​ ​ ​ ​ ​ ​ ​ Operating Finance ​ ​ (in thousands) ​ Fiscal year: ​ ​ ​ ​ ​ ​ ​ Remainder of 2022 ​ $ 4,727 ​ $ 556 ​ 2023 ​ 4,539 ​ 833 ​ 2024 ​ 2,767 ​ ​ 575 ​ 2025 ​ ​ 2,084 ​ ​ 91 ​ 2026 ​ ​ 2,036 ​ 40 ​ 2027 and thereafter ​ 453 ​ 1 ​ Total lease payments ​ ​ 16,606 ​ ​ 2,096 ​ Less: Imputed interest ​ (1,217) ​ ​ (73) ​ Total lease obligations ​ 15,389 ​ ​ 2,023 ​ Less: Current obligations ​ 5,629 ​ ​ 732 ​ Noncurrent lease obligations ​ $ 9,760 ​ $ 1,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AL INFORMATION (Tables)</t>
        </is>
      </c>
      <c r="B1" s="2" t="inlineStr">
        <is>
          <t>3 Months Ended</t>
        </is>
      </c>
    </row>
    <row r="2">
      <c r="B2" s="2" t="inlineStr">
        <is>
          <t>Apr. 01, 2022</t>
        </is>
      </c>
    </row>
    <row r="3">
      <c r="A3" s="3" t="inlineStr">
        <is>
          <t>SEGMENT AND GEOGRAPHICAL INFORMATION</t>
        </is>
      </c>
    </row>
    <row r="4">
      <c r="A4" s="4" t="inlineStr">
        <is>
          <t>Schedule of financial information with respect to the reportable segments</t>
        </is>
      </c>
      <c r="B4" s="4" t="inlineStr">
        <is>
          <t>​ ​ ​ ​ ​ ​ ​ ​ ​ ​ ​ ​ ​ ​ ​ ​ ​ ​ ​ ​ ​ Engineering ​ Unallocated ​ ​ ​ ​ Consolidated ​ Energy &amp; Consulting Corporate Intersegment Total ​ ​ (in thousands) Fiscal Three Months Ended April 1, 2022 ​ ​ ​ ​ ​ ​ ​ ​ ​ ​ ​ ​ ​ ​ ​ Contract revenue ​ $ 74,886 ​ $ 16,952 ​ $ - ​ $ - ​ $ 91,838 Depreciation and amortization ​ ​ 4,157 ​ ​ 252 ​ ​ - ​ ​ - ​ ​ 4,409 Interest expense, net ​ ​ 4 ​ ​ - ​ ​ 747 ​ ​ - ​ ​ 751 Segment profit (loss) before income tax expense ​ ​ (4,353) ​ ​ 2,107 ​ ​ (3,916) ​ ​ - ​ ​ (6,162) Income tax expense (benefit) ​ ​ (1,687) ​ ​ 817 ​ ​ (1,519) ​ ​ - ​ ​ (2,389) Net income (loss) ​ ​ (2,665) ​ ​ 1,290 ​ ​ (2,398) ​ ​ - ​ ​ (3,773) Segment assets (1) ​ ​ 336,957 ​ ​ 22,979 ​ ​ 35,931 ​ ​ (23,130) ​ ​ 372,737 Fiscal Three Months Ended April 2, 2021 ​ ​ ​ ​ ​ ​ ​ ​ ​ ​ ​ ​ ​ ​ ​ Contract revenue ​ $ 62,007 ​ $ 17,079 ​ $ - ​ $ - ​ $ 79,086 Depreciation and amortization ​ ​ 3,938 ​ ​ 249 ​ ​ - ​ ​ - ​ ​ 4,187 Interest expense, net ​ ​ 4 ​ ​ - ​ ​ 1,060 ​ ​ - ​ ​ 1,064 Segment profit (loss) before income tax expense ​ ​ (2,832) ​ ​ 2,110 ​ ​ (4,502) ​ ​ - ​ ​ (5,224) Income tax expense (benefit) ​ ​ (790) ​ ​ 589 ​ ​ (1,257) ​ ​ - ​ ​ (1,458) Net income (loss) ​ ​ (2,042) ​ ​ 1,521 ​ ​ (3,245) ​ ​ - ​ ​ (3,766) Segment assets (1) ​ ​ 312,341 ​ ​ 22,624 ​ ​ 73,015 ​ ​ (23,130) ​ ​ 384,850 (1) Segment assets are presented net of intercompany receivables.</t>
        </is>
      </c>
    </row>
    <row r="5">
      <c r="A5" s="4" t="inlineStr">
        <is>
          <t>Schedule of disaggregation of revenue</t>
        </is>
      </c>
      <c r="B5" s="4" t="inlineStr">
        <is>
          <t xml:space="preserve">​ ​ ​ ​ ​ ​ ​ ​ ​ ​ ​ ​ Three months ended April 1, 2022 ​ Energy Engineering and Consulting Total ​ (in thousands) Contract Type ​ ​ ​ ​ ​ ​ ​ ​ ​ Time-and-materials ​ $ 8,818 ​ $ 13,001 ​ $ 21,819 Unit-based ​ ​ 42,957 ​ ​ 2,984 ​ ​ 45,941 Fixed price ​ ​ 23,110 ​ ​ 968 ​ ​ 24,078 Total (1) ​ $ 74,886 ​ $ 16,952 ​ $ 91,838 ​ ​ ​ ​ ​ ​ ​ ​ ​ ​ Client Type ​ ​ ​ ​ ​ ​ ​ ​ ​ Commercial ​ $ 8,089 ​ $ 1,478 ​ $ 9,567 Government ​ ​ 18,359 ​ ​ 15,453 ​ ​ 33,812 Utilities (2) ​ ​ 48,437 ​ ​ 21 ​ ​ 48,458 Total (1) ​ $ 74,886 ​ $ 16,952 ​ $ 91,838 ​ ​ ​ ​ ​ ​ ​ ​ ​ ​ Geography (3) ​ ​ ​ ​ ​ ​ ​ ​ ​ Domestic ​ $ 74,886 ​ $ 16,952 ​ $ 91,838 ​ ​ ​ ​ ​ ​ ​ ​ ​ ​ ​ ​ ​ ​ ​ ​ ​ ​ ​ ​ ​ ​ Three months ended April 2, 2021 ​ Energy Engineering and Consulting Total ​ (in thousands) Contract Type ​ ​ ​ ​ ​ ​ ​ ​ ​ Time-and-materials ​ $ 6,900 ​ $ 13,421 ​ $ 20,321 Unit-based ​ ​ 39,614 ​ ​ 2,445 ​ ​ 42,059 Fixed price ​ ​ 15,493 ​ ​ 1,213 ​ ​ 16,706 Total (1) ​ $ 62,007 ​ $ 17,079 ​ $ 79,086 ​ ​ ​ ​ ​ ​ ​ ​ ​ ​ Client Type ​ ​ ​ ​ ​ ​ ​ ​ ​ Commercial ​ $ 5,928 ​ $ 1,096 ​ $ 7,024 Government ​ ​ 13,555 ​ ​ 15,929 ​ ​ 29,484 Utilities (2) ​ ​ 42,525 ​ ​ 53 ​ ​ 42,578 Total (1) ​ $ 62,007 ​ $ 17,079 ​ $ 79,086 ​ ​ ​ ​ ​ ​ ​ ​ ​ ​ Geography (3) ​ ​ ​ ​ ​ ​ ​ ​ ​ Domestic ​ $ 62,007 ​ $ 17,079 ​ $ 79,086 ​ ​ ​ ​ ​ ​ ​ ​ ​ ​ ​ (1) Amounts may not add to the totals due to rounding. (2) Includes the portion of revenue related to small business programs paid by the end user/customer. (3) Revenue from the Company’s foreign operations were not material for the three months ended April 1, 2022 and April 2,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Apr. 01, 2022</t>
        </is>
      </c>
    </row>
    <row r="3">
      <c r="A3" s="3" t="inlineStr">
        <is>
          <t>EARNINGS PER SHARE (EPS)</t>
        </is>
      </c>
    </row>
    <row r="4">
      <c r="A4" s="4" t="inlineStr">
        <is>
          <t>Schedule of number of weighted-average common shares outstanding used to compute basic and diluted EPS</t>
        </is>
      </c>
      <c r="B4" s="4" t="inlineStr">
        <is>
          <t>​ ​ ​ ​ ​ ​ ​ ​ ​ ​ Three months ended ​ ​ April 1, ​ April 2, ​ 2022 2021 ​ ​ (in thousands, except per share amounts) Net income (loss) ​ $ (3,773) ​ $ (3,766) Weighted-average common shares outstanding ​ 12,786 ​ 12,147 Effect of dilutive stock options and restricted stock awards ​ — ​ — Weighted-average common shares outstanding-diluted ​ 12,786 ​ 12,147 Earnings (Loss) per share: ​ ​ ​ ​ ​ ​ Basic ​ $ (0.30) ​ $ (0.31) Diluted ​ $ (0.30) ​ $ (0.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ORGANIZATION AND OPERATIONS OF THE COMPANY - Segment Information (Details)</t>
        </is>
      </c>
      <c r="B1" s="2" t="inlineStr">
        <is>
          <t>3 Months Ended</t>
        </is>
      </c>
    </row>
    <row r="2">
      <c r="B2" s="2" t="inlineStr">
        <is>
          <t>Apr. 01, 2022segment</t>
        </is>
      </c>
    </row>
    <row r="3">
      <c r="A3" s="3" t="inlineStr">
        <is>
          <t>Segment Information</t>
        </is>
      </c>
    </row>
    <row r="4">
      <c r="A4" s="4" t="inlineStr">
        <is>
          <t>Number of reporting segmen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1, 2022</t>
        </is>
      </c>
      <c r="C1" s="2" t="inlineStr">
        <is>
          <t>Dec. 31, 2021</t>
        </is>
      </c>
    </row>
    <row r="2">
      <c r="A2" s="3" t="inlineStr">
        <is>
          <t>Accounts receivable, allowance for doubtful accounts</t>
        </is>
      </c>
    </row>
    <row r="3">
      <c r="A3" s="4" t="inlineStr">
        <is>
          <t>Accounts receivable, allowance for doubtful accounts</t>
        </is>
      </c>
      <c r="B3" s="6" t="n">
        <v>897</v>
      </c>
      <c r="C3" s="6" t="n">
        <v>1115</v>
      </c>
    </row>
    <row r="4">
      <c r="A4" s="3" t="inlineStr">
        <is>
          <t>Preferred stock</t>
        </is>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3" t="inlineStr">
        <is>
          <t>Common stock</t>
        </is>
      </c>
    </row>
    <row r="10">
      <c r="A10" s="4" t="inlineStr">
        <is>
          <t>Common stock, par value (in dollars per share)</t>
        </is>
      </c>
      <c r="B10" s="7" t="n">
        <v>0.01</v>
      </c>
      <c r="C10" s="7" t="n">
        <v>0.01</v>
      </c>
    </row>
    <row r="11">
      <c r="A11" s="4" t="inlineStr">
        <is>
          <t>Common stock, shares authorized (in shares)</t>
        </is>
      </c>
      <c r="B11" s="5" t="n">
        <v>40000000</v>
      </c>
      <c r="C11" s="5" t="n">
        <v>40000000</v>
      </c>
    </row>
    <row r="12">
      <c r="A12" s="4" t="inlineStr">
        <is>
          <t>Common stock, shares issued (in shares)</t>
        </is>
      </c>
      <c r="B12" s="5" t="n">
        <v>13206000</v>
      </c>
      <c r="C12" s="5" t="n">
        <v>12804000</v>
      </c>
    </row>
    <row r="13">
      <c r="A13" s="4" t="inlineStr">
        <is>
          <t>Common stock, shares outstanding (in shares)</t>
        </is>
      </c>
      <c r="B13" s="5" t="n">
        <v>13206000</v>
      </c>
      <c r="C13" s="5" t="n">
        <v>128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RGANIZATION AND OPERATIONS OF THE COMPANY - Fiscal Years (Details)</t>
        </is>
      </c>
      <c r="B1" s="2" t="inlineStr">
        <is>
          <t>3 Months Ended</t>
        </is>
      </c>
      <c r="J1" s="2" t="inlineStr">
        <is>
          <t>12 Months Ended</t>
        </is>
      </c>
    </row>
    <row r="2">
      <c r="B2" s="2" t="inlineStr">
        <is>
          <t>Dec. 30,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0, 2022</t>
        </is>
      </c>
      <c r="K2" s="2" t="inlineStr">
        <is>
          <t>Dec. 31, 2021</t>
        </is>
      </c>
    </row>
    <row r="3">
      <c r="A3" s="3" t="inlineStr">
        <is>
          <t>Entity Information [Line Items]</t>
        </is>
      </c>
    </row>
    <row r="4">
      <c r="A4" s="4" t="inlineStr">
        <is>
          <t>Length of fiscal period</t>
        </is>
      </c>
      <c r="B4" s="4" t="inlineStr">
        <is>
          <t>91 days</t>
        </is>
      </c>
      <c r="C4" s="4" t="inlineStr">
        <is>
          <t>91 days</t>
        </is>
      </c>
      <c r="D4" s="4" t="inlineStr">
        <is>
          <t>91 days</t>
        </is>
      </c>
      <c r="E4" s="4" t="inlineStr">
        <is>
          <t>91 days</t>
        </is>
      </c>
      <c r="F4" s="4" t="inlineStr">
        <is>
          <t>91 days</t>
        </is>
      </c>
      <c r="G4" s="4" t="inlineStr">
        <is>
          <t>91 days</t>
        </is>
      </c>
      <c r="H4" s="4" t="inlineStr">
        <is>
          <t>91 days</t>
        </is>
      </c>
      <c r="I4" s="4" t="inlineStr">
        <is>
          <t>91 days</t>
        </is>
      </c>
      <c r="J4" s="4" t="inlineStr">
        <is>
          <t>364 days</t>
        </is>
      </c>
      <c r="K4" s="4" t="inlineStr">
        <is>
          <t>364 days</t>
        </is>
      </c>
    </row>
    <row r="5">
      <c r="A5" s="4" t="inlineStr">
        <is>
          <t>Minimum [Member]</t>
        </is>
      </c>
    </row>
    <row r="6">
      <c r="A6" s="3" t="inlineStr">
        <is>
          <t>Entity Information [Line Items]</t>
        </is>
      </c>
    </row>
    <row r="7">
      <c r="A7" s="4" t="inlineStr">
        <is>
          <t>Length of fiscal period</t>
        </is>
      </c>
      <c r="E7" s="4" t="inlineStr">
        <is>
          <t>91 days</t>
        </is>
      </c>
      <c r="J7" s="4" t="inlineStr">
        <is>
          <t>364 days</t>
        </is>
      </c>
    </row>
    <row r="8">
      <c r="A8" s="4" t="inlineStr">
        <is>
          <t>Maximum [Member]</t>
        </is>
      </c>
    </row>
    <row r="9">
      <c r="A9" s="3" t="inlineStr">
        <is>
          <t>Entity Information [Line Items]</t>
        </is>
      </c>
    </row>
    <row r="10">
      <c r="A10" s="4" t="inlineStr">
        <is>
          <t>Length of fiscal period</t>
        </is>
      </c>
      <c r="E10" s="4" t="inlineStr">
        <is>
          <t>98 days</t>
        </is>
      </c>
      <c r="J10" s="4" t="inlineStr">
        <is>
          <t>371 days</t>
        </is>
      </c>
    </row>
  </sheetData>
  <mergeCells count="3">
    <mergeCell ref="A1:A2"/>
    <mergeCell ref="B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ORGANIZATION AND OPERATIONS OF THE COMPANY - Historical and Current Impact of Covid-19 - General Information (Details) - Covid-19 $ in Thousands</t>
        </is>
      </c>
      <c r="B1" s="2" t="inlineStr">
        <is>
          <t>May 04, 2022contract</t>
        </is>
      </c>
      <c r="C1" s="2" t="inlineStr">
        <is>
          <t>Apr. 01, 2022USD ($)</t>
        </is>
      </c>
      <c r="D1" s="2" t="inlineStr">
        <is>
          <t>Dec. 31, 2021contract</t>
        </is>
      </c>
      <c r="E1" s="2" t="inlineStr">
        <is>
          <t>Dec. 31, 2020contract</t>
        </is>
      </c>
    </row>
    <row r="2">
      <c r="A2" s="3" t="inlineStr">
        <is>
          <t>Unusual or Infrequent Item, or Both [Line Items]</t>
        </is>
      </c>
    </row>
    <row r="3">
      <c r="A3" s="4" t="inlineStr">
        <is>
          <t>Number of contracts cancelled | contract</t>
        </is>
      </c>
      <c r="B3" s="5" t="n">
        <v>0</v>
      </c>
      <c r="D3" s="5" t="n">
        <v>0</v>
      </c>
      <c r="E3" s="5" t="n">
        <v>0</v>
      </c>
    </row>
    <row r="4">
      <c r="A4" s="4" t="inlineStr">
        <is>
          <t>Goodwill impairment</t>
        </is>
      </c>
      <c r="C4" s="6" t="n">
        <v>0</v>
      </c>
    </row>
    <row r="5">
      <c r="A5" s="4" t="inlineStr">
        <is>
          <t>Long-lived assets impairment</t>
        </is>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OPERATIONS OF THE COMPANY - Historical and Current Impact of Covid-19 - Concentration Risk (Details) - Revenue from Contract with Customer Benchmark [Member] - Product Concentration Risk [Member]</t>
        </is>
      </c>
      <c r="B1" s="2" t="inlineStr">
        <is>
          <t>12 Months Ended</t>
        </is>
      </c>
    </row>
    <row r="2">
      <c r="B2" s="2" t="inlineStr">
        <is>
          <t>Dec. 27, 2019</t>
        </is>
      </c>
    </row>
    <row r="3">
      <c r="A3" s="4" t="inlineStr">
        <is>
          <t>Direct Install Programs Serving Small Business</t>
        </is>
      </c>
    </row>
    <row r="4">
      <c r="A4" s="3" t="inlineStr">
        <is>
          <t>Concentration Risk [Line Items]</t>
        </is>
      </c>
    </row>
    <row r="5">
      <c r="A5" s="4" t="inlineStr">
        <is>
          <t>Concentration risk (as a percent)</t>
        </is>
      </c>
      <c r="B5" s="4" t="inlineStr">
        <is>
          <t>40.00%</t>
        </is>
      </c>
    </row>
    <row r="6">
      <c r="A6" s="4" t="inlineStr">
        <is>
          <t>Other Programs</t>
        </is>
      </c>
    </row>
    <row r="7">
      <c r="A7" s="3" t="inlineStr">
        <is>
          <t>Concentration Risk [Line Items]</t>
        </is>
      </c>
    </row>
    <row r="8">
      <c r="A8" s="4" t="inlineStr">
        <is>
          <t>Concentration risk (as a percent)</t>
        </is>
      </c>
      <c r="B8" s="4" t="inlineStr">
        <is>
          <t>6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CENT ACCOUNTING PRONOUNCEMENTS (Details) - Accounting Standards Update 2021-01 [Member]</t>
        </is>
      </c>
      <c r="B1" s="2" t="inlineStr">
        <is>
          <t>Apr. 01, 2022</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Mar. 8,
		202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REVENUES - Segment Information (Details)</t>
        </is>
      </c>
      <c r="B1" s="2" t="inlineStr">
        <is>
          <t>3 Months Ended</t>
        </is>
      </c>
    </row>
    <row r="2">
      <c r="B2" s="2" t="inlineStr">
        <is>
          <t>Apr. 01, 2022segment</t>
        </is>
      </c>
    </row>
    <row r="3">
      <c r="A3" s="3" t="inlineStr">
        <is>
          <t>Segment Information</t>
        </is>
      </c>
    </row>
    <row r="4">
      <c r="A4" s="4" t="inlineStr">
        <is>
          <t>Number of reporting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General Information (Details) - USD ($)</t>
        </is>
      </c>
      <c r="B1" s="2" t="inlineStr">
        <is>
          <t>3 Months Ended</t>
        </is>
      </c>
    </row>
    <row r="2">
      <c r="B2" s="2" t="inlineStr">
        <is>
          <t>Apr. 01, 2022</t>
        </is>
      </c>
      <c r="C2" s="2" t="inlineStr">
        <is>
          <t>Apr. 02, 2021</t>
        </is>
      </c>
      <c r="D2" s="2" t="inlineStr">
        <is>
          <t>Dec. 31, 2021</t>
        </is>
      </c>
    </row>
    <row r="3">
      <c r="A3" s="3" t="inlineStr">
        <is>
          <t>Disaggregation of Revenue [Line Items]</t>
        </is>
      </c>
    </row>
    <row r="4">
      <c r="A4" s="4" t="inlineStr">
        <is>
          <t>Payroll taxes, bonuses and employee benefit costs for all Company personnel</t>
        </is>
      </c>
      <c r="B4" s="6" t="n">
        <v>19357000</v>
      </c>
      <c r="C4" s="6" t="n">
        <v>19444000</v>
      </c>
    </row>
    <row r="5">
      <c r="A5" s="4" t="inlineStr">
        <is>
          <t>Revenue of the entity recorded in which it acts solely in the capacity of an agent</t>
        </is>
      </c>
      <c r="B5" s="5" t="n">
        <v>0</v>
      </c>
    </row>
    <row r="6">
      <c r="A6" s="4" t="inlineStr">
        <is>
          <t>Retained accounts receivable</t>
        </is>
      </c>
      <c r="B6" s="6" t="n">
        <v>5200000</v>
      </c>
    </row>
    <row r="7">
      <c r="A7" s="4" t="inlineStr">
        <is>
          <t>Accounts receivable</t>
        </is>
      </c>
    </row>
    <row r="8">
      <c r="A8" s="3" t="inlineStr">
        <is>
          <t>Disaggregation of Revenue [Line Items]</t>
        </is>
      </c>
    </row>
    <row r="9">
      <c r="A9" s="4" t="inlineStr">
        <is>
          <t>Retained accounts receivable</t>
        </is>
      </c>
      <c r="D9" s="6" t="n">
        <v>4500000</v>
      </c>
    </row>
    <row r="10">
      <c r="A10" s="4" t="inlineStr">
        <is>
          <t>Maximum [Member]</t>
        </is>
      </c>
    </row>
    <row r="11">
      <c r="A11" s="3" t="inlineStr">
        <is>
          <t>Disaggregation of Revenue [Line Items]</t>
        </is>
      </c>
    </row>
    <row r="12">
      <c r="A12" s="4" t="inlineStr">
        <is>
          <t>Percent of revenue (as a percent)</t>
        </is>
      </c>
      <c r="B12" s="4" t="inlineStr">
        <is>
          <t>3.00%</t>
        </is>
      </c>
    </row>
    <row r="13">
      <c r="A13" s="4" t="inlineStr">
        <is>
          <t>Minimum [Member]</t>
        </is>
      </c>
    </row>
    <row r="14">
      <c r="A14" s="3" t="inlineStr">
        <is>
          <t>Disaggregation of Revenue [Line Items]</t>
        </is>
      </c>
    </row>
    <row r="15">
      <c r="A15" s="4" t="inlineStr">
        <is>
          <t>Percent of revenue (as a percent)</t>
        </is>
      </c>
      <c r="B15" s="4" t="inlineStr">
        <is>
          <t>2.00%</t>
        </is>
      </c>
    </row>
    <row r="16">
      <c r="A16" s="4" t="inlineStr">
        <is>
          <t>Cost of Sales [Member]</t>
        </is>
      </c>
    </row>
    <row r="17">
      <c r="A17" s="3" t="inlineStr">
        <is>
          <t>Disaggregation of Revenue [Line Items]</t>
        </is>
      </c>
    </row>
    <row r="18">
      <c r="A18" s="4" t="inlineStr">
        <is>
          <t>Payroll taxes, bonuses and employee benefit costs for all Company personnel</t>
        </is>
      </c>
      <c r="B18" s="6" t="n">
        <v>0</v>
      </c>
    </row>
    <row r="19">
      <c r="A19" s="4" t="inlineStr">
        <is>
          <t>Allocation of facilities costs to contract revenue</t>
        </is>
      </c>
      <c r="B19"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DATA - Accounts Receivable (Details) $ in Millions</t>
        </is>
      </c>
      <c r="B1" s="2" t="inlineStr">
        <is>
          <t>3 Months Ended</t>
        </is>
      </c>
    </row>
    <row r="2">
      <c r="B2" s="2" t="inlineStr">
        <is>
          <t>Apr. 01, 2022USD ($)</t>
        </is>
      </c>
    </row>
    <row r="3">
      <c r="A3" s="3" t="inlineStr">
        <is>
          <t>SUPPLEMENTAL FINANCIAL STATEMENT DATA</t>
        </is>
      </c>
    </row>
    <row r="4">
      <c r="A4" s="4" t="inlineStr">
        <is>
          <t>Cash proceeds from sale of trade receivables</t>
        </is>
      </c>
      <c r="B4" s="8" t="n">
        <v>7.2</v>
      </c>
    </row>
    <row r="5">
      <c r="A5" s="4" t="inlineStr">
        <is>
          <t>Discount on trade accounts receivable sold</t>
        </is>
      </c>
      <c r="B5" s="8" t="n">
        <v>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Equipment and Leasehold Improvements, Net - Tabular Disclosure (Details) - USD ($) $ in Thousands</t>
        </is>
      </c>
      <c r="B1" s="2" t="inlineStr">
        <is>
          <t>Apr. 01, 2022</t>
        </is>
      </c>
      <c r="C1" s="2" t="inlineStr">
        <is>
          <t>Dec. 31, 2021</t>
        </is>
      </c>
    </row>
    <row r="2">
      <c r="A2" s="3" t="inlineStr">
        <is>
          <t>EQUIPMENT AND LEASEHOLD IMPROVEMENTS</t>
        </is>
      </c>
    </row>
    <row r="3">
      <c r="A3" s="4" t="inlineStr">
        <is>
          <t>Equipment under finance leases</t>
        </is>
      </c>
      <c r="B3" s="6" t="n">
        <v>4266</v>
      </c>
      <c r="C3" s="6" t="n">
        <v>3286</v>
      </c>
    </row>
    <row r="4">
      <c r="A4" s="4" t="inlineStr">
        <is>
          <t>Equipment and leasehold improvements, gross</t>
        </is>
      </c>
      <c r="B4" s="5" t="n">
        <v>42944</v>
      </c>
      <c r="C4" s="5" t="n">
        <v>39891</v>
      </c>
    </row>
    <row r="5">
      <c r="A5" s="4" t="inlineStr">
        <is>
          <t>Accumulated depreciation and amortization</t>
        </is>
      </c>
      <c r="B5" s="5" t="n">
        <v>-24601</v>
      </c>
      <c r="C5" s="5" t="n">
        <v>-23134</v>
      </c>
    </row>
    <row r="6">
      <c r="A6" s="4" t="inlineStr">
        <is>
          <t>Total equipment and leasehold improvements, net</t>
        </is>
      </c>
      <c r="B6" s="5" t="n">
        <v>18343</v>
      </c>
      <c r="C6" s="5" t="n">
        <v>16757</v>
      </c>
    </row>
    <row r="7">
      <c r="A7" s="4" t="inlineStr">
        <is>
          <t>Furniture and Fixtures [Member]</t>
        </is>
      </c>
    </row>
    <row r="8">
      <c r="A8" s="3" t="inlineStr">
        <is>
          <t>EQUIPMENT AND LEASEHOLD IMPROVEMENTS</t>
        </is>
      </c>
    </row>
    <row r="9">
      <c r="A9" s="4" t="inlineStr">
        <is>
          <t>Equipment and leasehold improvements</t>
        </is>
      </c>
      <c r="B9" s="5" t="n">
        <v>4070</v>
      </c>
      <c r="C9" s="5" t="n">
        <v>4070</v>
      </c>
    </row>
    <row r="10">
      <c r="A10" s="4" t="inlineStr">
        <is>
          <t>Computer Hardware and Software [Member]</t>
        </is>
      </c>
    </row>
    <row r="11">
      <c r="A11" s="3" t="inlineStr">
        <is>
          <t>EQUIPMENT AND LEASEHOLD IMPROVEMENTS</t>
        </is>
      </c>
    </row>
    <row r="12">
      <c r="A12" s="4" t="inlineStr">
        <is>
          <t>Equipment and leasehold improvements</t>
        </is>
      </c>
      <c r="B12" s="5" t="n">
        <v>28463</v>
      </c>
      <c r="C12" s="5" t="n">
        <v>26425</v>
      </c>
    </row>
    <row r="13">
      <c r="A13" s="4" t="inlineStr">
        <is>
          <t>Leasehold Improvements [Member]</t>
        </is>
      </c>
    </row>
    <row r="14">
      <c r="A14" s="3" t="inlineStr">
        <is>
          <t>EQUIPMENT AND LEASEHOLD IMPROVEMENTS</t>
        </is>
      </c>
    </row>
    <row r="15">
      <c r="A15" s="4" t="inlineStr">
        <is>
          <t>Equipment and leasehold improvements</t>
        </is>
      </c>
      <c r="B15" s="5" t="n">
        <v>3011</v>
      </c>
      <c r="C15" s="5" t="n">
        <v>3011</v>
      </c>
    </row>
    <row r="16">
      <c r="A16" s="4" t="inlineStr">
        <is>
          <t>Automobiles Trucks and Field Equipment [Member]</t>
        </is>
      </c>
    </row>
    <row r="17">
      <c r="A17" s="3" t="inlineStr">
        <is>
          <t>EQUIPMENT AND LEASEHOLD IMPROVEMENTS</t>
        </is>
      </c>
    </row>
    <row r="18">
      <c r="A18" s="4" t="inlineStr">
        <is>
          <t>Equipment and leasehold improvements</t>
        </is>
      </c>
      <c r="B18" s="6" t="n">
        <v>3134</v>
      </c>
      <c r="C18" s="6" t="n">
        <v>30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FINANCIAL STATEMENT DATA - Equipment and Leasehold Improvements, Net - Amortization Expense (Details) - USD ($) $ in Thousands</t>
        </is>
      </c>
      <c r="B1" s="2" t="inlineStr">
        <is>
          <t>3 Months Ended</t>
        </is>
      </c>
      <c r="D1" s="2" t="inlineStr">
        <is>
          <t>12 Months Ended</t>
        </is>
      </c>
    </row>
    <row r="2">
      <c r="B2" s="2" t="inlineStr">
        <is>
          <t>Apr. 01, 2022</t>
        </is>
      </c>
      <c r="C2" s="2" t="inlineStr">
        <is>
          <t>Apr. 02, 2021</t>
        </is>
      </c>
      <c r="D2" s="2" t="inlineStr">
        <is>
          <t>Dec. 31, 2021</t>
        </is>
      </c>
    </row>
    <row r="3">
      <c r="A3" s="3" t="inlineStr">
        <is>
          <t>Finance leases</t>
        </is>
      </c>
    </row>
    <row r="4">
      <c r="A4" s="4" t="inlineStr">
        <is>
          <t>Amortization expense</t>
        </is>
      </c>
      <c r="B4" s="6" t="n">
        <v>233</v>
      </c>
      <c r="C4" s="6" t="n">
        <v>123</v>
      </c>
      <c r="D4" s="6" t="n">
        <v>6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Accrued Liabilities (Details) - USD ($) $ in Thousands</t>
        </is>
      </c>
      <c r="B1" s="2" t="inlineStr">
        <is>
          <t>Apr. 01, 2022</t>
        </is>
      </c>
      <c r="C1" s="2" t="inlineStr">
        <is>
          <t>Dec. 31, 2021</t>
        </is>
      </c>
    </row>
    <row r="2">
      <c r="A2" s="3" t="inlineStr">
        <is>
          <t>SUPPLEMENTAL FINANCIAL STATEMENT DATA</t>
        </is>
      </c>
    </row>
    <row r="3">
      <c r="A3" s="4" t="inlineStr">
        <is>
          <t>Accrued subcontractor costs</t>
        </is>
      </c>
      <c r="B3" s="6" t="n">
        <v>16060</v>
      </c>
      <c r="C3" s="6" t="n">
        <v>19727</v>
      </c>
    </row>
    <row r="4">
      <c r="A4" s="4" t="inlineStr">
        <is>
          <t>Employee withholdings</t>
        </is>
      </c>
      <c r="B4" s="5" t="n">
        <v>4670</v>
      </c>
      <c r="C4" s="5" t="n">
        <v>2665</v>
      </c>
    </row>
    <row r="5">
      <c r="A5" s="4" t="inlineStr">
        <is>
          <t>Compensation and payroll taxes</t>
        </is>
      </c>
      <c r="B5" s="5" t="n">
        <v>3460</v>
      </c>
      <c r="C5" s="5" t="n">
        <v>2244</v>
      </c>
    </row>
    <row r="6">
      <c r="A6" s="4" t="inlineStr">
        <is>
          <t>Other</t>
        </is>
      </c>
      <c r="B6" s="5" t="n">
        <v>1910</v>
      </c>
      <c r="C6" s="5" t="n">
        <v>2750</v>
      </c>
    </row>
    <row r="7">
      <c r="A7" s="4" t="inlineStr">
        <is>
          <t>Accrued bonuses</t>
        </is>
      </c>
      <c r="B7" s="5" t="n">
        <v>603</v>
      </c>
      <c r="C7" s="5" t="n">
        <v>7767</v>
      </c>
    </row>
    <row r="8">
      <c r="A8" s="4" t="inlineStr">
        <is>
          <t>Accrued workers' compensation insurance</t>
        </is>
      </c>
      <c r="B8" s="5" t="n">
        <v>451</v>
      </c>
      <c r="C8" s="5" t="n">
        <v>527</v>
      </c>
    </row>
    <row r="9">
      <c r="A9" s="4" t="inlineStr">
        <is>
          <t>Total accrued liabilities</t>
        </is>
      </c>
      <c r="B9" s="6" t="n">
        <v>27154</v>
      </c>
      <c r="C9" s="6" t="n">
        <v>356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Apr. 01, 2022</t>
        </is>
      </c>
      <c r="C2" s="2" t="inlineStr">
        <is>
          <t>Apr. 02, 2021</t>
        </is>
      </c>
    </row>
    <row r="3">
      <c r="A3" s="3" t="inlineStr">
        <is>
          <t>CONDENSED CONSOLIDATED STATEMENTS OF COMPREHENSIVE INCOME</t>
        </is>
      </c>
    </row>
    <row r="4">
      <c r="A4" s="4" t="inlineStr">
        <is>
          <t>Contract revenue</t>
        </is>
      </c>
      <c r="B4" s="6" t="n">
        <v>91838</v>
      </c>
      <c r="C4" s="6" t="n">
        <v>79086</v>
      </c>
    </row>
    <row r="5">
      <c r="A5" s="3" t="inlineStr">
        <is>
          <t>Direct costs of contract revenue (inclusive of directly related depreciation and amortization):</t>
        </is>
      </c>
    </row>
    <row r="6">
      <c r="A6" s="4" t="inlineStr">
        <is>
          <t>Salaries and wages</t>
        </is>
      </c>
      <c r="B6" s="5" t="n">
        <v>18810</v>
      </c>
      <c r="C6" s="5" t="n">
        <v>15820</v>
      </c>
    </row>
    <row r="7">
      <c r="A7" s="4" t="inlineStr">
        <is>
          <t>Subcontractor services and other direct costs</t>
        </is>
      </c>
      <c r="B7" s="5" t="n">
        <v>41668</v>
      </c>
      <c r="C7" s="5" t="n">
        <v>31134</v>
      </c>
    </row>
    <row r="8">
      <c r="A8" s="4" t="inlineStr">
        <is>
          <t>Total direct costs of contract revenue</t>
        </is>
      </c>
      <c r="B8" s="5" t="n">
        <v>60478</v>
      </c>
      <c r="C8" s="5" t="n">
        <v>46954</v>
      </c>
    </row>
    <row r="9">
      <c r="A9" s="3" t="inlineStr">
        <is>
          <t>General and administrative expenses:</t>
        </is>
      </c>
    </row>
    <row r="10">
      <c r="A10" s="4" t="inlineStr">
        <is>
          <t>Salaries and wages, payroll taxes and employee benefits</t>
        </is>
      </c>
      <c r="B10" s="5" t="n">
        <v>19357</v>
      </c>
      <c r="C10" s="5" t="n">
        <v>19444</v>
      </c>
    </row>
    <row r="11">
      <c r="A11" s="4" t="inlineStr">
        <is>
          <t>Facilities and facility related</t>
        </is>
      </c>
      <c r="B11" s="5" t="n">
        <v>2398</v>
      </c>
      <c r="C11" s="5" t="n">
        <v>2643</v>
      </c>
    </row>
    <row r="12">
      <c r="A12" s="4" t="inlineStr">
        <is>
          <t>Stock-based compensation</t>
        </is>
      </c>
      <c r="B12" s="5" t="n">
        <v>3305</v>
      </c>
      <c r="C12" s="5" t="n">
        <v>4206</v>
      </c>
    </row>
    <row r="13">
      <c r="A13" s="4" t="inlineStr">
        <is>
          <t>Depreciation and amortization</t>
        </is>
      </c>
      <c r="B13" s="5" t="n">
        <v>4409</v>
      </c>
      <c r="C13" s="5" t="n">
        <v>4187</v>
      </c>
    </row>
    <row r="14">
      <c r="A14" s="4" t="inlineStr">
        <is>
          <t>Other</t>
        </is>
      </c>
      <c r="B14" s="5" t="n">
        <v>7499</v>
      </c>
      <c r="C14" s="5" t="n">
        <v>5841</v>
      </c>
    </row>
    <row r="15">
      <c r="A15" s="4" t="inlineStr">
        <is>
          <t>Total general and administrative expenses</t>
        </is>
      </c>
      <c r="B15" s="5" t="n">
        <v>36968</v>
      </c>
      <c r="C15" s="5" t="n">
        <v>36321</v>
      </c>
    </row>
    <row r="16">
      <c r="A16" s="4" t="inlineStr">
        <is>
          <t>Income (Loss) from operations</t>
        </is>
      </c>
      <c r="B16" s="5" t="n">
        <v>-5608</v>
      </c>
      <c r="C16" s="5" t="n">
        <v>-4189</v>
      </c>
    </row>
    <row r="17">
      <c r="A17" s="3" t="inlineStr">
        <is>
          <t>Other income (expense):</t>
        </is>
      </c>
    </row>
    <row r="18">
      <c r="A18" s="4" t="inlineStr">
        <is>
          <t>Interest expense, net</t>
        </is>
      </c>
      <c r="B18" s="5" t="n">
        <v>-751</v>
      </c>
      <c r="C18" s="5" t="n">
        <v>-1064</v>
      </c>
    </row>
    <row r="19">
      <c r="A19" s="4" t="inlineStr">
        <is>
          <t>Other, net</t>
        </is>
      </c>
      <c r="B19" s="5" t="n">
        <v>197</v>
      </c>
      <c r="C19" s="5" t="n">
        <v>29</v>
      </c>
    </row>
    <row r="20">
      <c r="A20" s="4" t="inlineStr">
        <is>
          <t>Total other expense, net</t>
        </is>
      </c>
      <c r="B20" s="5" t="n">
        <v>-554</v>
      </c>
      <c r="C20" s="5" t="n">
        <v>-1035</v>
      </c>
    </row>
    <row r="21">
      <c r="A21" s="4" t="inlineStr">
        <is>
          <t>Income (Loss) before income taxes</t>
        </is>
      </c>
      <c r="B21" s="5" t="n">
        <v>-6162</v>
      </c>
      <c r="C21" s="5" t="n">
        <v>-5224</v>
      </c>
    </row>
    <row r="22">
      <c r="A22" s="4" t="inlineStr">
        <is>
          <t>Income tax (benefit) expense</t>
        </is>
      </c>
      <c r="B22" s="5" t="n">
        <v>-2389</v>
      </c>
      <c r="C22" s="5" t="n">
        <v>-1458</v>
      </c>
    </row>
    <row r="23">
      <c r="A23" s="4" t="inlineStr">
        <is>
          <t>Net income (loss)</t>
        </is>
      </c>
      <c r="B23" s="5" t="n">
        <v>-3773</v>
      </c>
      <c r="C23" s="5" t="n">
        <v>-3766</v>
      </c>
    </row>
    <row r="24">
      <c r="A24" s="3" t="inlineStr">
        <is>
          <t>Other comprehensive income (loss):</t>
        </is>
      </c>
    </row>
    <row r="25">
      <c r="A25" s="4" t="inlineStr">
        <is>
          <t>Unrealized gain (loss) on derivative contracts, net of tax</t>
        </is>
      </c>
      <c r="B25" s="5" t="n">
        <v>38</v>
      </c>
      <c r="C25" s="5" t="n">
        <v>128</v>
      </c>
    </row>
    <row r="26">
      <c r="A26" s="4" t="inlineStr">
        <is>
          <t>Comprehensive income (loss)</t>
        </is>
      </c>
      <c r="B26" s="6" t="n">
        <v>-3735</v>
      </c>
      <c r="C26" s="6" t="n">
        <v>-3638</v>
      </c>
    </row>
    <row r="27">
      <c r="A27" s="3" t="inlineStr">
        <is>
          <t>Earnings (loss) per share:</t>
        </is>
      </c>
    </row>
    <row r="28">
      <c r="A28" s="4" t="inlineStr">
        <is>
          <t>Basic (in dollars per share)</t>
        </is>
      </c>
      <c r="B28" s="7" t="n">
        <v>-0.3</v>
      </c>
      <c r="C28" s="7" t="n">
        <v>-0.31</v>
      </c>
    </row>
    <row r="29">
      <c r="A29" s="4" t="inlineStr">
        <is>
          <t>Diluted (in dollars per share)</t>
        </is>
      </c>
      <c r="B29" s="7" t="n">
        <v>-0.3</v>
      </c>
      <c r="C29" s="7" t="n">
        <v>-0.31</v>
      </c>
    </row>
    <row r="30">
      <c r="A30" s="3" t="inlineStr">
        <is>
          <t>Weighted-average shares outstanding:</t>
        </is>
      </c>
    </row>
    <row r="31">
      <c r="A31" s="4" t="inlineStr">
        <is>
          <t>Basic (in shares)</t>
        </is>
      </c>
      <c r="B31" s="5" t="n">
        <v>12786</v>
      </c>
      <c r="C31" s="5" t="n">
        <v>12147</v>
      </c>
    </row>
    <row r="32">
      <c r="A32" s="4" t="inlineStr">
        <is>
          <t>Diluted (in shares)</t>
        </is>
      </c>
      <c r="B32" s="5" t="n">
        <v>12786</v>
      </c>
      <c r="C32" s="5" t="n">
        <v>12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SUPPLEMENTAL FINANCIAL STATEMENT DATA - Goodwill (Details) $ in Thousands</t>
        </is>
      </c>
      <c r="B1" s="2" t="inlineStr">
        <is>
          <t>Apr. 01, 2022USD ($)</t>
        </is>
      </c>
    </row>
    <row r="2">
      <c r="A2" s="3" t="inlineStr">
        <is>
          <t>Changes in carrying value of goodwill</t>
        </is>
      </c>
    </row>
    <row r="3">
      <c r="A3" s="4" t="inlineStr">
        <is>
          <t>Goodwill at beginning of period</t>
        </is>
      </c>
      <c r="B3" s="6" t="n">
        <v>130124</v>
      </c>
    </row>
    <row r="4">
      <c r="A4" s="4" t="inlineStr">
        <is>
          <t>Goodwill at end of period</t>
        </is>
      </c>
      <c r="B4" s="5" t="n">
        <v>130124</v>
      </c>
    </row>
    <row r="5">
      <c r="A5" s="4" t="inlineStr">
        <is>
          <t>Energy</t>
        </is>
      </c>
    </row>
    <row r="6">
      <c r="A6" s="3" t="inlineStr">
        <is>
          <t>Changes in carrying value of goodwill</t>
        </is>
      </c>
    </row>
    <row r="7">
      <c r="A7" s="4" t="inlineStr">
        <is>
          <t>Goodwill at beginning of period</t>
        </is>
      </c>
      <c r="B7" s="5" t="n">
        <v>129375</v>
      </c>
    </row>
    <row r="8">
      <c r="A8" s="4" t="inlineStr">
        <is>
          <t>Goodwill at end of period</t>
        </is>
      </c>
      <c r="B8" s="5" t="n">
        <v>129375</v>
      </c>
    </row>
    <row r="9">
      <c r="A9" s="4" t="inlineStr">
        <is>
          <t>Engineering and Consulting</t>
        </is>
      </c>
    </row>
    <row r="10">
      <c r="A10" s="3" t="inlineStr">
        <is>
          <t>Changes in carrying value of goodwill</t>
        </is>
      </c>
    </row>
    <row r="11">
      <c r="A11" s="4" t="inlineStr">
        <is>
          <t>Goodwill at beginning of period</t>
        </is>
      </c>
      <c r="B11" s="5" t="n">
        <v>749</v>
      </c>
    </row>
    <row r="12">
      <c r="A12" s="4" t="inlineStr">
        <is>
          <t>Goodwill at end of period</t>
        </is>
      </c>
      <c r="B12" s="6" t="n">
        <v>7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Finite-lived Intangible Assets - Gross Amounts and Accumulated Amortization (Details) - USD ($) $ in Thousands</t>
        </is>
      </c>
      <c r="B1" s="2" t="inlineStr">
        <is>
          <t>Apr. 01, 2022</t>
        </is>
      </c>
      <c r="C1" s="2" t="inlineStr">
        <is>
          <t>Dec. 31, 2021</t>
        </is>
      </c>
    </row>
    <row r="2">
      <c r="A2" s="3" t="inlineStr">
        <is>
          <t>Finite-Lived Intangible Assets [Line Items]</t>
        </is>
      </c>
    </row>
    <row r="3">
      <c r="A3" s="4" t="inlineStr">
        <is>
          <t>Total finite intangible assets</t>
        </is>
      </c>
      <c r="B3" s="6" t="n">
        <v>99234</v>
      </c>
      <c r="C3" s="6" t="n">
        <v>98924</v>
      </c>
    </row>
    <row r="4">
      <c r="A4" s="4" t="inlineStr">
        <is>
          <t>Accumulated Amortization</t>
        </is>
      </c>
      <c r="B4" s="5" t="n">
        <v>49368</v>
      </c>
      <c r="C4" s="5" t="n">
        <v>46521</v>
      </c>
    </row>
    <row r="5">
      <c r="A5" s="4" t="inlineStr">
        <is>
          <t>Order or Production Backlog [Member]</t>
        </is>
      </c>
    </row>
    <row r="6">
      <c r="A6" s="3" t="inlineStr">
        <is>
          <t>Finite-Lived Intangible Assets [Line Items]</t>
        </is>
      </c>
    </row>
    <row r="7">
      <c r="A7" s="4" t="inlineStr">
        <is>
          <t>Total finite intangible assets</t>
        </is>
      </c>
      <c r="B7" s="5" t="n">
        <v>7944</v>
      </c>
      <c r="C7" s="5" t="n">
        <v>7944</v>
      </c>
    </row>
    <row r="8">
      <c r="A8" s="4" t="inlineStr">
        <is>
          <t>Accumulated Amortization</t>
        </is>
      </c>
      <c r="B8" s="5" t="n">
        <v>7438</v>
      </c>
      <c r="C8" s="5" t="n">
        <v>7222</v>
      </c>
    </row>
    <row r="9">
      <c r="A9" s="4" t="inlineStr">
        <is>
          <t>Trade Names [Member]</t>
        </is>
      </c>
    </row>
    <row r="10">
      <c r="A10" s="3" t="inlineStr">
        <is>
          <t>Finite-Lived Intangible Assets [Line Items]</t>
        </is>
      </c>
    </row>
    <row r="11">
      <c r="A11" s="4" t="inlineStr">
        <is>
          <t>Total finite intangible assets</t>
        </is>
      </c>
      <c r="B11" s="5" t="n">
        <v>15911</v>
      </c>
      <c r="C11" s="5" t="n">
        <v>15911</v>
      </c>
    </row>
    <row r="12">
      <c r="A12" s="4" t="inlineStr">
        <is>
          <t>Accumulated Amortization</t>
        </is>
      </c>
      <c r="B12" s="5" t="n">
        <v>9495</v>
      </c>
      <c r="C12" s="5" t="n">
        <v>8997</v>
      </c>
    </row>
    <row r="13">
      <c r="A13" s="4" t="inlineStr">
        <is>
          <t>Noncompete Agreements [Member]</t>
        </is>
      </c>
    </row>
    <row r="14">
      <c r="A14" s="3" t="inlineStr">
        <is>
          <t>Finite-Lived Intangible Assets [Line Items]</t>
        </is>
      </c>
    </row>
    <row r="15">
      <c r="A15" s="4" t="inlineStr">
        <is>
          <t>Total finite intangible assets</t>
        </is>
      </c>
      <c r="B15" s="5" t="n">
        <v>1420</v>
      </c>
      <c r="C15" s="5" t="n">
        <v>1420</v>
      </c>
    </row>
    <row r="16">
      <c r="A16" s="4" t="inlineStr">
        <is>
          <t>Accumulated Amortization</t>
        </is>
      </c>
      <c r="B16" s="5" t="n">
        <v>1418</v>
      </c>
      <c r="C16" s="5" t="n">
        <v>1413</v>
      </c>
    </row>
    <row r="17">
      <c r="A17" s="4" t="inlineStr">
        <is>
          <t>Developed Technology Rights [Member]</t>
        </is>
      </c>
    </row>
    <row r="18">
      <c r="A18" s="3" t="inlineStr">
        <is>
          <t>Finite-Lived Intangible Assets [Line Items]</t>
        </is>
      </c>
    </row>
    <row r="19">
      <c r="A19" s="4" t="inlineStr">
        <is>
          <t>Total finite intangible assets</t>
        </is>
      </c>
      <c r="B19" s="5" t="n">
        <v>15810</v>
      </c>
      <c r="C19" s="5" t="n">
        <v>15500</v>
      </c>
    </row>
    <row r="20">
      <c r="A20" s="4" t="inlineStr">
        <is>
          <t>Accumulated Amortization</t>
        </is>
      </c>
      <c r="B20" s="5" t="n">
        <v>9681</v>
      </c>
      <c r="C20" s="5" t="n">
        <v>8950</v>
      </c>
    </row>
    <row r="21">
      <c r="A21" s="4" t="inlineStr">
        <is>
          <t>Customer Relationships [Member]</t>
        </is>
      </c>
    </row>
    <row r="22">
      <c r="A22" s="3" t="inlineStr">
        <is>
          <t>Finite-Lived Intangible Assets [Line Items]</t>
        </is>
      </c>
    </row>
    <row r="23">
      <c r="A23" s="4" t="inlineStr">
        <is>
          <t>Total finite intangible assets</t>
        </is>
      </c>
      <c r="B23" s="5" t="n">
        <v>58149</v>
      </c>
      <c r="C23" s="5" t="n">
        <v>58149</v>
      </c>
    </row>
    <row r="24">
      <c r="A24" s="4" t="inlineStr">
        <is>
          <t>Accumulated Amortization</t>
        </is>
      </c>
      <c r="B24" s="6" t="n">
        <v>21336</v>
      </c>
      <c r="C24" s="6" t="n">
        <v>199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7" customWidth="1" min="2" max="2"/>
  </cols>
  <sheetData>
    <row r="1">
      <c r="A1" s="1" t="inlineStr">
        <is>
          <t>SUPPLEMENTAL FINANCIAL STATEMENT DATA - Finite-lived Intangible Assets - Amortization Period (Details)</t>
        </is>
      </c>
      <c r="B1" s="2" t="inlineStr">
        <is>
          <t>3 Months Ended</t>
        </is>
      </c>
    </row>
    <row r="2">
      <c r="B2" s="2" t="inlineStr">
        <is>
          <t>Apr. 01, 2022</t>
        </is>
      </c>
    </row>
    <row r="3">
      <c r="A3" s="4" t="inlineStr">
        <is>
          <t>Order or Production Backlog [Member]</t>
        </is>
      </c>
    </row>
    <row r="4">
      <c r="A4" s="3" t="inlineStr">
        <is>
          <t>Finite-Lived Intangible Assets [Line Items]</t>
        </is>
      </c>
    </row>
    <row r="5">
      <c r="A5" s="4" t="inlineStr">
        <is>
          <t>Amortization Period (in years)</t>
        </is>
      </c>
      <c r="B5" s="4" t="inlineStr">
        <is>
          <t>1 year</t>
        </is>
      </c>
    </row>
    <row r="6">
      <c r="A6" s="4" t="inlineStr">
        <is>
          <t>Trade Names [Member] | Minimum [Member]</t>
        </is>
      </c>
    </row>
    <row r="7">
      <c r="A7" s="3" t="inlineStr">
        <is>
          <t>Finite-Lived Intangible Assets [Line Items]</t>
        </is>
      </c>
    </row>
    <row r="8">
      <c r="A8" s="4" t="inlineStr">
        <is>
          <t>Amortization Period (in years)</t>
        </is>
      </c>
      <c r="B8" s="4" t="inlineStr">
        <is>
          <t>2 years 6 months</t>
        </is>
      </c>
    </row>
    <row r="9">
      <c r="A9" s="4" t="inlineStr">
        <is>
          <t>Trade Names [Member] | Maximum [Member]</t>
        </is>
      </c>
    </row>
    <row r="10">
      <c r="A10" s="3" t="inlineStr">
        <is>
          <t>Finite-Lived Intangible Assets [Line Items]</t>
        </is>
      </c>
    </row>
    <row r="11">
      <c r="A11" s="4" t="inlineStr">
        <is>
          <t>Amortization Period (in years)</t>
        </is>
      </c>
      <c r="B11" s="4" t="inlineStr">
        <is>
          <t>6 years</t>
        </is>
      </c>
    </row>
    <row r="12">
      <c r="A12" s="4" t="inlineStr">
        <is>
          <t>Noncompete Agreements [Member] | Minimum [Member]</t>
        </is>
      </c>
    </row>
    <row r="13">
      <c r="A13" s="3" t="inlineStr">
        <is>
          <t>Finite-Lived Intangible Assets [Line Items]</t>
        </is>
      </c>
    </row>
    <row r="14">
      <c r="A14" s="4" t="inlineStr">
        <is>
          <t>Amortization Period (in years)</t>
        </is>
      </c>
      <c r="B14" s="4" t="inlineStr">
        <is>
          <t>4 years</t>
        </is>
      </c>
    </row>
    <row r="15">
      <c r="A15" s="4" t="inlineStr">
        <is>
          <t>Noncompete Agreements [Member] | Maximum [Member]</t>
        </is>
      </c>
    </row>
    <row r="16">
      <c r="A16" s="3" t="inlineStr">
        <is>
          <t>Finite-Lived Intangible Assets [Line Items]</t>
        </is>
      </c>
    </row>
    <row r="17">
      <c r="A17" s="4" t="inlineStr">
        <is>
          <t>Amortization Period (in years)</t>
        </is>
      </c>
      <c r="B17" s="4" t="inlineStr">
        <is>
          <t>5 years</t>
        </is>
      </c>
    </row>
    <row r="18">
      <c r="A18" s="4" t="inlineStr">
        <is>
          <t>Developed Technology Rights [Member]</t>
        </is>
      </c>
    </row>
    <row r="19">
      <c r="A19" s="3" t="inlineStr">
        <is>
          <t>Finite-Lived Intangible Assets [Line Items]</t>
        </is>
      </c>
    </row>
    <row r="20">
      <c r="A20" s="4" t="inlineStr">
        <is>
          <t>Amortization Period (in years)</t>
        </is>
      </c>
      <c r="B20" s="4" t="inlineStr">
        <is>
          <t>8 years</t>
        </is>
      </c>
    </row>
    <row r="21">
      <c r="A21" s="4" t="inlineStr">
        <is>
          <t>Customer Relationships [Member] | Minimum [Member]</t>
        </is>
      </c>
    </row>
    <row r="22">
      <c r="A22" s="3" t="inlineStr">
        <is>
          <t>Finite-Lived Intangible Assets [Line Items]</t>
        </is>
      </c>
    </row>
    <row r="23">
      <c r="A23" s="4" t="inlineStr">
        <is>
          <t>Amortization Period (in years)</t>
        </is>
      </c>
      <c r="B23" s="4" t="inlineStr">
        <is>
          <t>5 years</t>
        </is>
      </c>
    </row>
    <row r="24">
      <c r="A24" s="4" t="inlineStr">
        <is>
          <t>Customer Relationships [Member] | Maximum [Member]</t>
        </is>
      </c>
    </row>
    <row r="25">
      <c r="A25" s="3" t="inlineStr">
        <is>
          <t>Finite-Lived Intangible Assets [Line Items]</t>
        </is>
      </c>
    </row>
    <row r="26">
      <c r="A26" s="4" t="inlineStr">
        <is>
          <t>Amortization Period (in years)</t>
        </is>
      </c>
      <c r="B26"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Intangible Assets (Details) - USD ($) $ in Thousands</t>
        </is>
      </c>
      <c r="B1" s="2" t="inlineStr">
        <is>
          <t>Apr. 01, 2022</t>
        </is>
      </c>
      <c r="C1" s="2" t="inlineStr">
        <is>
          <t>Dec. 31, 2021</t>
        </is>
      </c>
    </row>
    <row r="2">
      <c r="A2" s="3" t="inlineStr">
        <is>
          <t>Intangible Assets, Gross (Excluding Goodwill) [Abstract]</t>
        </is>
      </c>
    </row>
    <row r="3">
      <c r="A3" s="4" t="inlineStr">
        <is>
          <t>Total finite intangible assets</t>
        </is>
      </c>
      <c r="B3" s="6" t="n">
        <v>99234</v>
      </c>
      <c r="C3" s="6" t="n">
        <v>98924</v>
      </c>
    </row>
    <row r="4">
      <c r="A4" s="4" t="inlineStr">
        <is>
          <t>In-process research and technology</t>
        </is>
      </c>
      <c r="C4" s="5" t="n">
        <v>310</v>
      </c>
    </row>
    <row r="5">
      <c r="A5" s="4" t="inlineStr">
        <is>
          <t>Total intangible assets</t>
        </is>
      </c>
      <c r="B5" s="6" t="n">
        <v>99234</v>
      </c>
      <c r="C5" s="6" t="n">
        <v>992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DATA - In-process Research and Technology Reclassified (Details) $ in Millions</t>
        </is>
      </c>
      <c r="B1" s="2" t="inlineStr">
        <is>
          <t>3 Months Ended</t>
        </is>
      </c>
    </row>
    <row r="2">
      <c r="B2" s="2" t="inlineStr">
        <is>
          <t>Apr. 01, 2022USD ($)</t>
        </is>
      </c>
    </row>
    <row r="3">
      <c r="A3" s="3" t="inlineStr">
        <is>
          <t>SUPPLEMENTAL FINANCIAL STATEMENT DATA</t>
        </is>
      </c>
    </row>
    <row r="4">
      <c r="A4" s="4" t="inlineStr">
        <is>
          <t>In-process research and technology reclassified to developed technology</t>
        </is>
      </c>
      <c r="B4" s="8" t="n">
        <v>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DATA - Developed Technology (Details) $ in Millions</t>
        </is>
      </c>
      <c r="B1" s="2" t="inlineStr">
        <is>
          <t>3 Months Ended</t>
        </is>
      </c>
    </row>
    <row r="2">
      <c r="B2" s="2" t="inlineStr">
        <is>
          <t>Apr. 01, 2022USD ($)</t>
        </is>
      </c>
    </row>
    <row r="3">
      <c r="A3" s="4" t="inlineStr">
        <is>
          <t>Developed Technology Rights [Member]</t>
        </is>
      </c>
    </row>
    <row r="4">
      <c r="A4" s="3" t="inlineStr">
        <is>
          <t>Finite-Lived Intangible Assets [Line Items]</t>
        </is>
      </c>
    </row>
    <row r="5">
      <c r="A5" s="4" t="inlineStr">
        <is>
          <t>In-process research and technology reclassified to developed technology</t>
        </is>
      </c>
      <c r="B5" s="8" t="n">
        <v>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Interest swap agreement - Cash flow hedge - USD ($) $ in Thousands</t>
        </is>
      </c>
      <c r="B1" s="2" t="inlineStr">
        <is>
          <t>Jan. 31, 2022</t>
        </is>
      </c>
      <c r="C1" s="2" t="inlineStr">
        <is>
          <t>Jan. 31, 2019</t>
        </is>
      </c>
    </row>
    <row r="2">
      <c r="A2" s="3" t="inlineStr">
        <is>
          <t>Derivative [Line Items]</t>
        </is>
      </c>
    </row>
    <row r="3">
      <c r="A3" s="4" t="inlineStr">
        <is>
          <t>Notional amount</t>
        </is>
      </c>
      <c r="B3" s="6" t="n">
        <v>0</v>
      </c>
      <c r="C3" s="6" t="n">
        <v>35000</v>
      </c>
    </row>
    <row r="4">
      <c r="A4" s="4" t="inlineStr">
        <is>
          <t>Fixed rate (as a percent)</t>
        </is>
      </c>
      <c r="C4" s="4" t="inlineStr">
        <is>
          <t>2.4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OBLIGATIONS - Composition (Details) - USD ($) $ in Thousands</t>
        </is>
      </c>
      <c r="B1" s="2" t="inlineStr">
        <is>
          <t>Apr. 01, 2022</t>
        </is>
      </c>
      <c r="C1" s="2" t="inlineStr">
        <is>
          <t>Dec. 31, 2021</t>
        </is>
      </c>
    </row>
    <row r="2">
      <c r="A2" s="3" t="inlineStr">
        <is>
          <t>Debt Instrument [Line Items]</t>
        </is>
      </c>
    </row>
    <row r="3">
      <c r="A3" s="4" t="inlineStr">
        <is>
          <t>Total debt</t>
        </is>
      </c>
      <c r="B3" s="6" t="n">
        <v>117210</v>
      </c>
      <c r="C3" s="6" t="n">
        <v>101161</v>
      </c>
    </row>
    <row r="4">
      <c r="A4" s="4" t="inlineStr">
        <is>
          <t>Issuance costs and debt discounts</t>
        </is>
      </c>
      <c r="B4" s="5" t="n">
        <v>-529</v>
      </c>
      <c r="C4" s="5" t="n">
        <v>-587</v>
      </c>
    </row>
    <row r="5">
      <c r="A5" s="4" t="inlineStr">
        <is>
          <t>Subtotal</t>
        </is>
      </c>
      <c r="B5" s="5" t="n">
        <v>116681</v>
      </c>
      <c r="C5" s="5" t="n">
        <v>100574</v>
      </c>
    </row>
    <row r="6">
      <c r="A6" s="4" t="inlineStr">
        <is>
          <t>Notes Payable to Banks [Member] | Term A Loan [Member]</t>
        </is>
      </c>
    </row>
    <row r="7">
      <c r="A7" s="3" t="inlineStr">
        <is>
          <t>Debt Instrument [Line Items]</t>
        </is>
      </c>
    </row>
    <row r="8">
      <c r="A8" s="4" t="inlineStr">
        <is>
          <t>Total debt</t>
        </is>
      </c>
      <c r="B8" s="5" t="n">
        <v>72500</v>
      </c>
      <c r="C8" s="5" t="n">
        <v>75000</v>
      </c>
    </row>
    <row r="9">
      <c r="A9" s="4" t="inlineStr">
        <is>
          <t>Notes Payable to Banks [Member] | Delayed Draw Term Loan Facility [Member]</t>
        </is>
      </c>
    </row>
    <row r="10">
      <c r="A10" s="3" t="inlineStr">
        <is>
          <t>Debt Instrument [Line Items]</t>
        </is>
      </c>
    </row>
    <row r="11">
      <c r="A11" s="4" t="inlineStr">
        <is>
          <t>Total debt</t>
        </is>
      </c>
      <c r="B11" s="5" t="n">
        <v>43250</v>
      </c>
      <c r="C11" s="5" t="n">
        <v>24000</v>
      </c>
    </row>
    <row r="12">
      <c r="A12" s="4" t="inlineStr">
        <is>
          <t>Notes Payable, Other Payables [Member] | Other Debt [Member]</t>
        </is>
      </c>
    </row>
    <row r="13">
      <c r="A13" s="3" t="inlineStr">
        <is>
          <t>Debt Instrument [Line Items]</t>
        </is>
      </c>
    </row>
    <row r="14">
      <c r="A14" s="4" t="inlineStr">
        <is>
          <t>Total debt</t>
        </is>
      </c>
      <c r="B14" s="6" t="n">
        <v>1460</v>
      </c>
      <c r="C14" s="6" t="n">
        <v>21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OBLIGATIONS - Classification (Details) - USD ($) $ in Thousands</t>
        </is>
      </c>
      <c r="B1" s="2" t="inlineStr">
        <is>
          <t>Apr. 01, 2022</t>
        </is>
      </c>
      <c r="C1" s="2" t="inlineStr">
        <is>
          <t>Dec. 31, 2021</t>
        </is>
      </c>
    </row>
    <row r="2">
      <c r="A2" s="3" t="inlineStr">
        <is>
          <t>Long-term Debt, Current and Noncurrent [Abstract]</t>
        </is>
      </c>
    </row>
    <row r="3">
      <c r="A3" s="4" t="inlineStr">
        <is>
          <t>Subtotal</t>
        </is>
      </c>
      <c r="B3" s="6" t="n">
        <v>116681</v>
      </c>
      <c r="C3" s="6" t="n">
        <v>100574</v>
      </c>
    </row>
    <row r="4">
      <c r="A4" s="4" t="inlineStr">
        <is>
          <t>Less current portion of long-term debt</t>
        </is>
      </c>
      <c r="B4" s="5" t="n">
        <v>16357</v>
      </c>
      <c r="C4" s="5" t="n">
        <v>15036</v>
      </c>
    </row>
    <row r="5">
      <c r="A5" s="4" t="inlineStr">
        <is>
          <t>Long-term debt portion</t>
        </is>
      </c>
      <c r="B5" s="6" t="n">
        <v>100324</v>
      </c>
      <c r="C5" s="6" t="n">
        <v>855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14" customWidth="1" min="6" max="6"/>
    <col width="21" customWidth="1" min="7" max="7"/>
  </cols>
  <sheetData>
    <row r="1">
      <c r="A1" s="1" t="inlineStr">
        <is>
          <t>DEBT OBLIGATIONS - Credit Facilities (Details) - Notes Payable to Banks [Member] $ in Millions</t>
        </is>
      </c>
      <c r="B1" s="2" t="inlineStr">
        <is>
          <t>Mar. 08, 2022</t>
        </is>
      </c>
      <c r="C1" s="2" t="inlineStr">
        <is>
          <t>Apr. 30, 2021USD ($)</t>
        </is>
      </c>
      <c r="D1" s="2" t="inlineStr">
        <is>
          <t>Apr. 29, 2021USD ($)</t>
        </is>
      </c>
      <c r="E1" s="2" t="inlineStr">
        <is>
          <t>Jun. 26, 2019USD ($)</t>
        </is>
      </c>
      <c r="F1" s="2" t="inlineStr">
        <is>
          <t>Dec. 30, 2022</t>
        </is>
      </c>
      <c r="G1" s="2" t="inlineStr">
        <is>
          <t>Apr. 01, 2022USD ($)</t>
        </is>
      </c>
    </row>
    <row r="2">
      <c r="A2" s="4" t="inlineStr">
        <is>
          <t>Credit Agreement 2019 [Member]</t>
        </is>
      </c>
    </row>
    <row r="3">
      <c r="A3" s="3" t="inlineStr">
        <is>
          <t>Debt Instrument [Line Items]</t>
        </is>
      </c>
    </row>
    <row r="4">
      <c r="A4" s="4" t="inlineStr">
        <is>
          <t>Debt instrument, covenants, total leverage ratio, maximum permitted to maintain, through June 26, 2020</t>
        </is>
      </c>
      <c r="E4" s="5" t="n">
        <v>6</v>
      </c>
    </row>
    <row r="5">
      <c r="A5" s="4" t="inlineStr">
        <is>
          <t>Debt instrument, covenants, total leverage ratio, maximum permitted to maintain, September 25, 2020</t>
        </is>
      </c>
      <c r="E5" s="9" t="n">
        <v>7.75</v>
      </c>
    </row>
    <row r="6">
      <c r="A6" s="4" t="inlineStr">
        <is>
          <t>Debt instrument, covenants, total leverage ratio, maximum permitted to maintain, January 1, 2021</t>
        </is>
      </c>
      <c r="E6" s="9" t="n">
        <v>7.5</v>
      </c>
    </row>
    <row r="7">
      <c r="A7" s="4" t="inlineStr">
        <is>
          <t>Debt instrument, covenants, total leverage ratio, maximum permitted to maintain, April 2, 2021</t>
        </is>
      </c>
      <c r="E7" s="9" t="n">
        <v>6.25</v>
      </c>
    </row>
    <row r="8">
      <c r="A8" s="4" t="inlineStr">
        <is>
          <t>Debt instrument, covenants, total leverage ratio, maximum permitted to maintain, July 2, 2021</t>
        </is>
      </c>
      <c r="E8" s="5" t="n">
        <v>4</v>
      </c>
    </row>
    <row r="9">
      <c r="A9" s="4" t="inlineStr">
        <is>
          <t>Debt instrument, covenants, total leverage ratio, maximum permitted to maintain, October 1, 2021 and thereafter</t>
        </is>
      </c>
      <c r="E9" s="9" t="n">
        <v>3.25</v>
      </c>
    </row>
    <row r="10">
      <c r="A10" s="4" t="inlineStr">
        <is>
          <t>Debt instrument, covenants, total leverage ratio, maximum permitted to maintain, through June 30, 2021</t>
        </is>
      </c>
      <c r="C10" s="9" t="n">
        <v>4.5</v>
      </c>
    </row>
    <row r="11">
      <c r="A11" s="4" t="inlineStr">
        <is>
          <t>Debt instrument, covenants, total leverage ratio, maximum permitted to maintain, through September 30, 2021</t>
        </is>
      </c>
      <c r="C11" s="9" t="n">
        <v>5.25</v>
      </c>
    </row>
    <row r="12">
      <c r="A12" s="4" t="inlineStr">
        <is>
          <t>Debt instrument, covenants, total leverage ratio, maximum permitted to maintain, through December 30, 2021</t>
        </is>
      </c>
      <c r="C12" s="9" t="n">
        <v>4.5</v>
      </c>
    </row>
    <row r="13">
      <c r="A13" s="4" t="inlineStr">
        <is>
          <t>Debt instrument, covenants, total leverage ratio, maximum permitted to maintain, through March 31, 2022</t>
        </is>
      </c>
      <c r="C13" s="9" t="n">
        <v>4.25</v>
      </c>
    </row>
    <row r="14">
      <c r="A14" s="4" t="inlineStr">
        <is>
          <t>Debt instrument, covenants, total leverage ratio, maximum permitted to maintain, through June 30, 2022 and thereafter</t>
        </is>
      </c>
      <c r="C14" s="9" t="n">
        <v>3.25</v>
      </c>
    </row>
    <row r="15">
      <c r="A15" s="4" t="inlineStr">
        <is>
          <t>Minimum fixed charge coverage ratio</t>
        </is>
      </c>
      <c r="E15" s="9" t="n">
        <v>1.2</v>
      </c>
    </row>
    <row r="16">
      <c r="A16" s="4" t="inlineStr">
        <is>
          <t>Maximum capital expenditure, debt covenant</t>
        </is>
      </c>
      <c r="C16" s="6" t="n">
        <v>15</v>
      </c>
      <c r="E16" s="6" t="n">
        <v>7</v>
      </c>
    </row>
    <row r="17">
      <c r="A17" s="4" t="inlineStr">
        <is>
          <t>Minimum liquidity</t>
        </is>
      </c>
      <c r="C17" s="5" t="n">
        <v>10</v>
      </c>
      <c r="E17" s="5" t="n">
        <v>5</v>
      </c>
    </row>
    <row r="18">
      <c r="A18" s="4" t="inlineStr">
        <is>
          <t>Maximum aggregate amount of earn-out payments during Relief Period</t>
        </is>
      </c>
      <c r="C18" s="6" t="n">
        <v>17</v>
      </c>
      <c r="D18" s="6" t="n">
        <v>7</v>
      </c>
      <c r="E18" s="5" t="n">
        <v>7</v>
      </c>
    </row>
    <row r="19">
      <c r="A19" s="4" t="inlineStr">
        <is>
          <t>Available funds from the Delayed Draw Term Loan</t>
        </is>
      </c>
      <c r="G19" s="6" t="n">
        <v>20</v>
      </c>
    </row>
    <row r="20">
      <c r="A20" s="4" t="inlineStr">
        <is>
          <t>Maximum capital expenditures during Relief Period</t>
        </is>
      </c>
      <c r="G20" s="6" t="n">
        <v>20</v>
      </c>
    </row>
    <row r="21">
      <c r="A21" s="4" t="inlineStr">
        <is>
          <t>Credit Agreement 2019 [Member] | Minimum [Member]</t>
        </is>
      </c>
    </row>
    <row r="22">
      <c r="A22" s="3" t="inlineStr">
        <is>
          <t>Debt Instrument [Line Items]</t>
        </is>
      </c>
    </row>
    <row r="23">
      <c r="A23" s="4" t="inlineStr">
        <is>
          <t>Commitment fee (as a percent)</t>
        </is>
      </c>
      <c r="B23" s="4" t="inlineStr">
        <is>
          <t>0.15%</t>
        </is>
      </c>
      <c r="C23" s="4" t="inlineStr">
        <is>
          <t>0.15%</t>
        </is>
      </c>
    </row>
    <row r="24">
      <c r="A24" s="4" t="inlineStr">
        <is>
          <t>Credit Agreement 2019 [Member] | Minimum [Member] | Forecast [Member]</t>
        </is>
      </c>
    </row>
    <row r="25">
      <c r="A25" s="3" t="inlineStr">
        <is>
          <t>Debt Instrument [Line Items]</t>
        </is>
      </c>
    </row>
    <row r="26">
      <c r="A26" s="4" t="inlineStr">
        <is>
          <t>Commitment fee (as a percent)</t>
        </is>
      </c>
      <c r="F26" s="4" t="inlineStr">
        <is>
          <t>0.15%</t>
        </is>
      </c>
    </row>
    <row r="27">
      <c r="A27" s="4" t="inlineStr">
        <is>
          <t>Credit Agreement 2019 [Member] | Maximum [Member]</t>
        </is>
      </c>
    </row>
    <row r="28">
      <c r="A28" s="3" t="inlineStr">
        <is>
          <t>Debt Instrument [Line Items]</t>
        </is>
      </c>
    </row>
    <row r="29">
      <c r="A29" s="4" t="inlineStr">
        <is>
          <t>Commitment fee (as a percent)</t>
        </is>
      </c>
      <c r="B29" s="4" t="inlineStr">
        <is>
          <t>0.45%</t>
        </is>
      </c>
      <c r="C29" s="4" t="inlineStr">
        <is>
          <t>0.40%</t>
        </is>
      </c>
    </row>
    <row r="30">
      <c r="A30" s="4" t="inlineStr">
        <is>
          <t>Credit Agreement 2019 [Member] | Maximum [Member] | Forecast [Member]</t>
        </is>
      </c>
    </row>
    <row r="31">
      <c r="A31" s="3" t="inlineStr">
        <is>
          <t>Debt Instrument [Line Items]</t>
        </is>
      </c>
    </row>
    <row r="32">
      <c r="A32" s="4" t="inlineStr">
        <is>
          <t>Commitment fee (as a percent)</t>
        </is>
      </c>
      <c r="F32" s="4" t="inlineStr">
        <is>
          <t>0.40%</t>
        </is>
      </c>
    </row>
    <row r="33">
      <c r="A33" s="4" t="inlineStr">
        <is>
          <t>Credit Agreement 2019 [Member] | Base Rate [Member]</t>
        </is>
      </c>
    </row>
    <row r="34">
      <c r="A34" s="3" t="inlineStr">
        <is>
          <t>Debt Instrument [Line Items]</t>
        </is>
      </c>
    </row>
    <row r="35">
      <c r="A35" s="4" t="inlineStr">
        <is>
          <t>Spread on floating interest rate, interest period (as a percent)</t>
        </is>
      </c>
      <c r="B35" s="4" t="inlineStr">
        <is>
          <t>0.10%</t>
        </is>
      </c>
    </row>
    <row r="36">
      <c r="A36" s="4" t="inlineStr">
        <is>
          <t>Credit Agreement 2019 [Member] | Base Rate [Member] | Forecast [Member]</t>
        </is>
      </c>
    </row>
    <row r="37">
      <c r="A37" s="3" t="inlineStr">
        <is>
          <t>Debt Instrument [Line Items]</t>
        </is>
      </c>
    </row>
    <row r="38">
      <c r="A38" s="4" t="inlineStr">
        <is>
          <t>Spread on floating interest rate, interest period (as a percent)</t>
        </is>
      </c>
      <c r="F38" s="4" t="inlineStr">
        <is>
          <t>0.10%</t>
        </is>
      </c>
    </row>
    <row r="39">
      <c r="A39" s="4" t="inlineStr">
        <is>
          <t>Credit Agreement 2019 [Member] | Base Rate [Member] | Minimum [Member]</t>
        </is>
      </c>
    </row>
    <row r="40">
      <c r="A40" s="3" t="inlineStr">
        <is>
          <t>Debt Instrument [Line Items]</t>
        </is>
      </c>
    </row>
    <row r="41">
      <c r="A41" s="4" t="inlineStr">
        <is>
          <t>Spread on floating interest rate (as a percent)</t>
        </is>
      </c>
      <c r="B41" s="4" t="inlineStr">
        <is>
          <t>0.125%</t>
        </is>
      </c>
      <c r="C41" s="4" t="inlineStr">
        <is>
          <t>0.125%</t>
        </is>
      </c>
    </row>
    <row r="42">
      <c r="A42" s="4" t="inlineStr">
        <is>
          <t>Credit Agreement 2019 [Member] | Base Rate [Member] | Minimum [Member] | Forecast [Member]</t>
        </is>
      </c>
    </row>
    <row r="43">
      <c r="A43" s="3" t="inlineStr">
        <is>
          <t>Debt Instrument [Line Items]</t>
        </is>
      </c>
    </row>
    <row r="44">
      <c r="A44" s="4" t="inlineStr">
        <is>
          <t>Spread on floating interest rate (as a percent)</t>
        </is>
      </c>
      <c r="F44" s="4" t="inlineStr">
        <is>
          <t>0.125%</t>
        </is>
      </c>
    </row>
    <row r="45">
      <c r="A45" s="4" t="inlineStr">
        <is>
          <t>Credit Agreement 2019 [Member] | Base Rate [Member] | Maximum [Member]</t>
        </is>
      </c>
    </row>
    <row r="46">
      <c r="A46" s="3" t="inlineStr">
        <is>
          <t>Debt Instrument [Line Items]</t>
        </is>
      </c>
    </row>
    <row r="47">
      <c r="A47" s="4" t="inlineStr">
        <is>
          <t>Spread on floating interest rate (as a percent)</t>
        </is>
      </c>
      <c r="B47" s="4" t="inlineStr">
        <is>
          <t>1.50%</t>
        </is>
      </c>
      <c r="C47" s="4" t="inlineStr">
        <is>
          <t>1.25%</t>
        </is>
      </c>
    </row>
    <row r="48">
      <c r="A48" s="4" t="inlineStr">
        <is>
          <t>Credit Agreement 2019 [Member] | Base Rate [Member] | Maximum [Member] | Forecast [Member]</t>
        </is>
      </c>
    </row>
    <row r="49">
      <c r="A49" s="3" t="inlineStr">
        <is>
          <t>Debt Instrument [Line Items]</t>
        </is>
      </c>
    </row>
    <row r="50">
      <c r="A50" s="4" t="inlineStr">
        <is>
          <t>Spread on floating interest rate (as a percent)</t>
        </is>
      </c>
      <c r="F50" s="4" t="inlineStr">
        <is>
          <t>1.25%</t>
        </is>
      </c>
    </row>
    <row r="51">
      <c r="A51" s="4" t="inlineStr">
        <is>
          <t>Credit Agreement 2019 [Member] | London Interbank Offered Rate (LIBOR) [Member] | Minimum [Member]</t>
        </is>
      </c>
    </row>
    <row r="52">
      <c r="A52" s="3" t="inlineStr">
        <is>
          <t>Debt Instrument [Line Items]</t>
        </is>
      </c>
    </row>
    <row r="53">
      <c r="A53" s="4" t="inlineStr">
        <is>
          <t>Spread on floating interest rate (as a percent)</t>
        </is>
      </c>
      <c r="C53" s="4" t="inlineStr">
        <is>
          <t>1.125%</t>
        </is>
      </c>
    </row>
    <row r="54">
      <c r="A54" s="4" t="inlineStr">
        <is>
          <t>Interest rate (as a percent)</t>
        </is>
      </c>
      <c r="C54" s="4" t="inlineStr">
        <is>
          <t>0.00%</t>
        </is>
      </c>
    </row>
    <row r="55">
      <c r="A55" s="4" t="inlineStr">
        <is>
          <t>Credit Agreement 2019 [Member] | London Interbank Offered Rate (LIBOR) [Member] | Maximum [Member]</t>
        </is>
      </c>
    </row>
    <row r="56">
      <c r="A56" s="3" t="inlineStr">
        <is>
          <t>Debt Instrument [Line Items]</t>
        </is>
      </c>
    </row>
    <row r="57">
      <c r="A57" s="4" t="inlineStr">
        <is>
          <t>Spread on floating interest rate (as a percent)</t>
        </is>
      </c>
      <c r="C57" s="4" t="inlineStr">
        <is>
          <t>2.25%</t>
        </is>
      </c>
    </row>
    <row r="58">
      <c r="A58" s="4" t="inlineStr">
        <is>
          <t>Credit Agreement 2019 [Member] | Secured Overnight Financing Rate (SOFR) Overnight Index Swap Rate [Member]</t>
        </is>
      </c>
    </row>
    <row r="59">
      <c r="A59" s="3" t="inlineStr">
        <is>
          <t>Debt Instrument [Line Items]</t>
        </is>
      </c>
    </row>
    <row r="60">
      <c r="A60" s="4" t="inlineStr">
        <is>
          <t>Spread on floating interest rate, interest period (as a percent)</t>
        </is>
      </c>
      <c r="B60" s="4" t="inlineStr">
        <is>
          <t>0.15%</t>
        </is>
      </c>
    </row>
    <row r="61">
      <c r="A61" s="4" t="inlineStr">
        <is>
          <t>Credit Agreement 2019 [Member] | Secured Overnight Financing Rate (SOFR) Overnight Index Swap Rate [Member] | Forecast [Member]</t>
        </is>
      </c>
    </row>
    <row r="62">
      <c r="A62" s="3" t="inlineStr">
        <is>
          <t>Debt Instrument [Line Items]</t>
        </is>
      </c>
    </row>
    <row r="63">
      <c r="A63" s="4" t="inlineStr">
        <is>
          <t>Spread on floating interest rate, interest period (as a percent)</t>
        </is>
      </c>
      <c r="F63" s="4" t="inlineStr">
        <is>
          <t>0.15%</t>
        </is>
      </c>
    </row>
    <row r="64">
      <c r="A64" s="4" t="inlineStr">
        <is>
          <t>Credit Agreement 2019 [Member] | Secured Overnight Financing Rate (SOFR) Overnight Index Swap Rate [Member] | Minimum [Member]</t>
        </is>
      </c>
    </row>
    <row r="65">
      <c r="A65" s="3" t="inlineStr">
        <is>
          <t>Debt Instrument [Line Items]</t>
        </is>
      </c>
    </row>
    <row r="66">
      <c r="A66" s="4" t="inlineStr">
        <is>
          <t>Spread on floating interest rate (as a percent)</t>
        </is>
      </c>
      <c r="B66" s="4" t="inlineStr">
        <is>
          <t>1.125%</t>
        </is>
      </c>
    </row>
    <row r="67">
      <c r="A67" s="4" t="inlineStr">
        <is>
          <t>Interest rate (as a percent)</t>
        </is>
      </c>
      <c r="B67" s="4" t="inlineStr">
        <is>
          <t>0.00%</t>
        </is>
      </c>
    </row>
    <row r="68">
      <c r="A68" s="4" t="inlineStr">
        <is>
          <t>Credit Agreement 2019 [Member] | Secured Overnight Financing Rate (SOFR) Overnight Index Swap Rate [Member] | Minimum [Member] | Forecast [Member]</t>
        </is>
      </c>
    </row>
    <row r="69">
      <c r="A69" s="3" t="inlineStr">
        <is>
          <t>Debt Instrument [Line Items]</t>
        </is>
      </c>
    </row>
    <row r="70">
      <c r="A70" s="4" t="inlineStr">
        <is>
          <t>Spread on floating interest rate (as a percent)</t>
        </is>
      </c>
      <c r="F70" s="4" t="inlineStr">
        <is>
          <t>1.125%</t>
        </is>
      </c>
    </row>
    <row r="71">
      <c r="A71" s="4" t="inlineStr">
        <is>
          <t>Interest rate (as a percent)</t>
        </is>
      </c>
      <c r="F71" s="4" t="inlineStr">
        <is>
          <t>0.00%</t>
        </is>
      </c>
    </row>
    <row r="72">
      <c r="A72" s="4" t="inlineStr">
        <is>
          <t>Credit Agreement 2019 [Member] | Secured Overnight Financing Rate (SOFR) Overnight Index Swap Rate [Member] | Maximum [Member]</t>
        </is>
      </c>
    </row>
    <row r="73">
      <c r="A73" s="3" t="inlineStr">
        <is>
          <t>Debt Instrument [Line Items]</t>
        </is>
      </c>
    </row>
    <row r="74">
      <c r="A74" s="4" t="inlineStr">
        <is>
          <t>Spread on floating interest rate (as a percent)</t>
        </is>
      </c>
      <c r="B74" s="4" t="inlineStr">
        <is>
          <t>2.50%</t>
        </is>
      </c>
    </row>
    <row r="75">
      <c r="A75" s="4" t="inlineStr">
        <is>
          <t>Credit Agreement 2019 [Member] | Secured Overnight Financing Rate (SOFR) Overnight Index Swap Rate [Member] | Maximum [Member] | Forecast [Member]</t>
        </is>
      </c>
    </row>
    <row r="76">
      <c r="A76" s="3" t="inlineStr">
        <is>
          <t>Debt Instrument [Line Items]</t>
        </is>
      </c>
    </row>
    <row r="77">
      <c r="A77" s="4" t="inlineStr">
        <is>
          <t>Spread on floating interest rate (as a percent)</t>
        </is>
      </c>
      <c r="F77" s="4" t="inlineStr">
        <is>
          <t>2.25%</t>
        </is>
      </c>
    </row>
    <row r="78">
      <c r="A78" s="4" t="inlineStr">
        <is>
          <t>Term A Loan [Member]</t>
        </is>
      </c>
    </row>
    <row r="79">
      <c r="A79" s="3" t="inlineStr">
        <is>
          <t>Debt Instrument [Line Items]</t>
        </is>
      </c>
    </row>
    <row r="80">
      <c r="A80" s="4" t="inlineStr">
        <is>
          <t>Initial outstanding principal</t>
        </is>
      </c>
      <c r="E80" s="5" t="n">
        <v>100</v>
      </c>
    </row>
    <row r="81">
      <c r="A81" s="4" t="inlineStr">
        <is>
          <t>Revolving Credit Facility [Member]</t>
        </is>
      </c>
    </row>
    <row r="82">
      <c r="A82" s="3" t="inlineStr">
        <is>
          <t>Debt Instrument [Line Items]</t>
        </is>
      </c>
    </row>
    <row r="83">
      <c r="A83" s="4" t="inlineStr">
        <is>
          <t>Maximum borrowing capacity</t>
        </is>
      </c>
      <c r="E83" s="5" t="n">
        <v>50</v>
      </c>
    </row>
    <row r="84">
      <c r="A84" s="4" t="inlineStr">
        <is>
          <t>Letter of Credit [Member] | Minimum [Member]</t>
        </is>
      </c>
    </row>
    <row r="85">
      <c r="A85" s="3" t="inlineStr">
        <is>
          <t>Debt Instrument [Line Items]</t>
        </is>
      </c>
    </row>
    <row r="86">
      <c r="A86" s="4" t="inlineStr">
        <is>
          <t>Commitment fee (as a percent)</t>
        </is>
      </c>
      <c r="B86" s="4" t="inlineStr">
        <is>
          <t>0.84%</t>
        </is>
      </c>
      <c r="C86" s="4" t="inlineStr">
        <is>
          <t>0.84%</t>
        </is>
      </c>
    </row>
    <row r="87">
      <c r="A87" s="4" t="inlineStr">
        <is>
          <t>Letter of Credit [Member] | Minimum [Member] | Forecast [Member]</t>
        </is>
      </c>
    </row>
    <row r="88">
      <c r="A88" s="3" t="inlineStr">
        <is>
          <t>Debt Instrument [Line Items]</t>
        </is>
      </c>
    </row>
    <row r="89">
      <c r="A89" s="4" t="inlineStr">
        <is>
          <t>Commitment fee (as a percent)</t>
        </is>
      </c>
      <c r="F89" s="4" t="inlineStr">
        <is>
          <t>0.84%</t>
        </is>
      </c>
    </row>
    <row r="90">
      <c r="A90" s="4" t="inlineStr">
        <is>
          <t>Letter of Credit [Member] | Maximum [Member]</t>
        </is>
      </c>
    </row>
    <row r="91">
      <c r="A91" s="3" t="inlineStr">
        <is>
          <t>Debt Instrument [Line Items]</t>
        </is>
      </c>
    </row>
    <row r="92">
      <c r="A92" s="4" t="inlineStr">
        <is>
          <t>Commitment fee (as a percent)</t>
        </is>
      </c>
      <c r="B92" s="4" t="inlineStr">
        <is>
          <t>1.875%</t>
        </is>
      </c>
      <c r="C92" s="4" t="inlineStr">
        <is>
          <t>1.688%</t>
        </is>
      </c>
    </row>
    <row r="93">
      <c r="A93" s="4" t="inlineStr">
        <is>
          <t>Letter of Credit [Member] | Maximum [Member] | Forecast [Member]</t>
        </is>
      </c>
    </row>
    <row r="94">
      <c r="A94" s="3" t="inlineStr">
        <is>
          <t>Debt Instrument [Line Items]</t>
        </is>
      </c>
    </row>
    <row r="95">
      <c r="A95" s="4" t="inlineStr">
        <is>
          <t>Commitment fee (as a percent)</t>
        </is>
      </c>
      <c r="F95" s="4" t="inlineStr">
        <is>
          <t>1.688%</t>
        </is>
      </c>
    </row>
    <row r="96">
      <c r="A96" s="4" t="inlineStr">
        <is>
          <t>Delayed Draw Term Loan Facility [Member]</t>
        </is>
      </c>
    </row>
    <row r="97">
      <c r="A97" s="3" t="inlineStr">
        <is>
          <t>Debt Instrument [Line Items]</t>
        </is>
      </c>
    </row>
    <row r="98">
      <c r="A98" s="4" t="inlineStr">
        <is>
          <t>Maximum borrowing capacity</t>
        </is>
      </c>
      <c r="E98" s="6"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alances at Jan. 01, 2021</t>
        </is>
      </c>
      <c r="B2" s="6" t="n">
        <v>122</v>
      </c>
      <c r="C2" s="6" t="n">
        <v>149014</v>
      </c>
      <c r="D2" s="6" t="n">
        <v>-488</v>
      </c>
      <c r="E2" s="6" t="n">
        <v>20516</v>
      </c>
      <c r="F2" s="6" t="n">
        <v>169164</v>
      </c>
    </row>
    <row r="3">
      <c r="A3" s="4" t="inlineStr">
        <is>
          <t>Balances (in shares) at Jan. 01, 2021</t>
        </is>
      </c>
      <c r="B3" s="5" t="n">
        <v>12160</v>
      </c>
    </row>
    <row r="4">
      <c r="A4" s="3" t="inlineStr">
        <is>
          <t>Increase (Decrease) in Stockholders' Equity</t>
        </is>
      </c>
    </row>
    <row r="5">
      <c r="A5" s="4" t="inlineStr">
        <is>
          <t>Shares of common stock issued in connection with employee stock purchase plan</t>
        </is>
      </c>
      <c r="B5" s="6" t="n">
        <v>1</v>
      </c>
      <c r="C5" s="5" t="n">
        <v>1384</v>
      </c>
      <c r="F5" s="5" t="n">
        <v>1385</v>
      </c>
    </row>
    <row r="6">
      <c r="A6" s="4" t="inlineStr">
        <is>
          <t>Shares of common stock issued in connection with employee stock purchase plan (in shares)</t>
        </is>
      </c>
      <c r="B6" s="5" t="n">
        <v>66</v>
      </c>
    </row>
    <row r="7">
      <c r="A7" s="4" t="inlineStr">
        <is>
          <t>Shares of common stock issued in connection with incentive stock plan</t>
        </is>
      </c>
      <c r="C7" s="5" t="n">
        <v>527</v>
      </c>
      <c r="F7" s="5" t="n">
        <v>527</v>
      </c>
    </row>
    <row r="8">
      <c r="A8" s="4" t="inlineStr">
        <is>
          <t>Shares of common stock issued in connection with incentive stock plan (in shares)</t>
        </is>
      </c>
      <c r="B8" s="5" t="n">
        <v>27</v>
      </c>
    </row>
    <row r="9">
      <c r="A9" s="4" t="inlineStr">
        <is>
          <t>Shares used to pay taxes on stock grants</t>
        </is>
      </c>
      <c r="C9" s="5" t="n">
        <v>-12</v>
      </c>
      <c r="F9" s="5" t="n">
        <v>-12</v>
      </c>
    </row>
    <row r="10">
      <c r="A10" s="4" t="inlineStr">
        <is>
          <t>Issuance of restricted stock award and units</t>
        </is>
      </c>
      <c r="B10" s="6" t="n">
        <v>2</v>
      </c>
      <c r="C10" s="5" t="n">
        <v>-3</v>
      </c>
      <c r="F10" s="5" t="n">
        <v>-1</v>
      </c>
    </row>
    <row r="11">
      <c r="A11" s="4" t="inlineStr">
        <is>
          <t>Issuance of restricted stock award and units (in shares)</t>
        </is>
      </c>
      <c r="B11" s="5" t="n">
        <v>255</v>
      </c>
    </row>
    <row r="12">
      <c r="A12" s="4" t="inlineStr">
        <is>
          <t>Stock-based compensation expense</t>
        </is>
      </c>
      <c r="C12" s="5" t="n">
        <v>4206</v>
      </c>
      <c r="F12" s="5" t="n">
        <v>4206</v>
      </c>
    </row>
    <row r="13">
      <c r="A13" s="4" t="inlineStr">
        <is>
          <t>Net income (loss)</t>
        </is>
      </c>
      <c r="E13" s="5" t="n">
        <v>-3766</v>
      </c>
      <c r="F13" s="5" t="n">
        <v>-3766</v>
      </c>
    </row>
    <row r="14">
      <c r="A14" s="4" t="inlineStr">
        <is>
          <t>Other comprehensive income</t>
        </is>
      </c>
      <c r="D14" s="5" t="n">
        <v>128</v>
      </c>
      <c r="F14" s="5" t="n">
        <v>128</v>
      </c>
    </row>
    <row r="15">
      <c r="A15" s="4" t="inlineStr">
        <is>
          <t>Balances at Apr. 02, 2021</t>
        </is>
      </c>
      <c r="B15" s="6" t="n">
        <v>125</v>
      </c>
      <c r="C15" s="5" t="n">
        <v>155116</v>
      </c>
      <c r="D15" s="5" t="n">
        <v>-360</v>
      </c>
      <c r="E15" s="5" t="n">
        <v>16750</v>
      </c>
      <c r="F15" s="5" t="n">
        <v>171631</v>
      </c>
    </row>
    <row r="16">
      <c r="A16" s="4" t="inlineStr">
        <is>
          <t>Balances (in shares) at Apr. 02, 2021</t>
        </is>
      </c>
      <c r="B16" s="5" t="n">
        <v>12508</v>
      </c>
    </row>
    <row r="17">
      <c r="A17" s="4" t="inlineStr">
        <is>
          <t>Balances at Dec. 31, 2021</t>
        </is>
      </c>
      <c r="B17" s="6" t="n">
        <v>128</v>
      </c>
      <c r="C17" s="5" t="n">
        <v>167032</v>
      </c>
      <c r="D17" s="5" t="n">
        <v>-38</v>
      </c>
      <c r="E17" s="5" t="n">
        <v>12099</v>
      </c>
      <c r="F17" s="6" t="n">
        <v>179221</v>
      </c>
    </row>
    <row r="18">
      <c r="A18" s="4" t="inlineStr">
        <is>
          <t>Balances (in shares) at Dec. 31, 2021</t>
        </is>
      </c>
      <c r="B18" s="5" t="n">
        <v>12804</v>
      </c>
      <c r="F18" s="5" t="n">
        <v>12804</v>
      </c>
    </row>
    <row r="19">
      <c r="A19" s="3" t="inlineStr">
        <is>
          <t>Increase (Decrease) in Stockholders' Equity</t>
        </is>
      </c>
    </row>
    <row r="20">
      <c r="A20" s="4" t="inlineStr">
        <is>
          <t>Shares of common stock issued in connection with employee stock purchase plan</t>
        </is>
      </c>
      <c r="B20" s="6" t="n">
        <v>1</v>
      </c>
      <c r="C20" s="5" t="n">
        <v>1560</v>
      </c>
      <c r="F20" s="6" t="n">
        <v>1561</v>
      </c>
    </row>
    <row r="21">
      <c r="A21" s="4" t="inlineStr">
        <is>
          <t>Shares of common stock issued in connection with employee stock purchase plan (in shares)</t>
        </is>
      </c>
      <c r="B21" s="5" t="n">
        <v>52</v>
      </c>
    </row>
    <row r="22">
      <c r="A22" s="4" t="inlineStr">
        <is>
          <t>Shares of common stock issued in connection with incentive stock plan</t>
        </is>
      </c>
      <c r="C22" s="5" t="n">
        <v>23</v>
      </c>
      <c r="F22" s="5" t="n">
        <v>23</v>
      </c>
    </row>
    <row r="23">
      <c r="A23" s="4" t="inlineStr">
        <is>
          <t>Shares of common stock issued in connection with incentive stock plan (in shares)</t>
        </is>
      </c>
      <c r="B23" s="5" t="n">
        <v>4</v>
      </c>
    </row>
    <row r="24">
      <c r="A24" s="4" t="inlineStr">
        <is>
          <t>Shares used to pay taxes on stock grants</t>
        </is>
      </c>
      <c r="C24" s="5" t="n">
        <v>-837</v>
      </c>
      <c r="F24" s="5" t="n">
        <v>-837</v>
      </c>
    </row>
    <row r="25">
      <c r="A25" s="4" t="inlineStr">
        <is>
          <t>Shares used to pay taxes on stock grants (in shares)</t>
        </is>
      </c>
      <c r="B25" s="5" t="n">
        <v>-27</v>
      </c>
    </row>
    <row r="26">
      <c r="A26" s="4" t="inlineStr">
        <is>
          <t>Issuance of restricted stock award and units</t>
        </is>
      </c>
      <c r="B26" s="6" t="n">
        <v>3</v>
      </c>
      <c r="C26" s="5" t="n">
        <v>-3</v>
      </c>
    </row>
    <row r="27">
      <c r="A27" s="4" t="inlineStr">
        <is>
          <t>Issuance of restricted stock award and units (in shares)</t>
        </is>
      </c>
      <c r="B27" s="5" t="n">
        <v>373</v>
      </c>
    </row>
    <row r="28">
      <c r="A28" s="4" t="inlineStr">
        <is>
          <t>Stock-based compensation expense</t>
        </is>
      </c>
      <c r="C28" s="5" t="n">
        <v>3305</v>
      </c>
      <c r="F28" s="5" t="n">
        <v>3305</v>
      </c>
    </row>
    <row r="29">
      <c r="A29" s="4" t="inlineStr">
        <is>
          <t>Net income (loss)</t>
        </is>
      </c>
      <c r="E29" s="5" t="n">
        <v>-3773</v>
      </c>
      <c r="F29" s="5" t="n">
        <v>-3773</v>
      </c>
    </row>
    <row r="30">
      <c r="A30" s="4" t="inlineStr">
        <is>
          <t>Other comprehensive income</t>
        </is>
      </c>
      <c r="D30" s="6" t="n">
        <v>38</v>
      </c>
      <c r="F30" s="5" t="n">
        <v>38</v>
      </c>
    </row>
    <row r="31">
      <c r="A31" s="4" t="inlineStr">
        <is>
          <t>Balances at Apr. 01, 2022</t>
        </is>
      </c>
      <c r="B31" s="6" t="n">
        <v>132</v>
      </c>
      <c r="C31" s="6" t="n">
        <v>171080</v>
      </c>
      <c r="E31" s="6" t="n">
        <v>8326</v>
      </c>
      <c r="F31" s="6" t="n">
        <v>179538</v>
      </c>
    </row>
    <row r="32">
      <c r="A32" s="4" t="inlineStr">
        <is>
          <t>Balances (in shares) at Apr. 01, 2022</t>
        </is>
      </c>
      <c r="B32" s="5" t="n">
        <v>13206</v>
      </c>
      <c r="F32" s="5" t="n">
        <v>13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1" customWidth="1" min="2" max="2"/>
  </cols>
  <sheetData>
    <row r="1">
      <c r="A1" s="1" t="inlineStr">
        <is>
          <t>LEASES - General information (Details) $ in Thousands</t>
        </is>
      </c>
      <c r="B1" s="2" t="inlineStr">
        <is>
          <t>3 Months Ended</t>
        </is>
      </c>
    </row>
    <row r="2">
      <c r="B2" s="2" t="inlineStr">
        <is>
          <t>Apr. 01, 2022USD ($)</t>
        </is>
      </c>
    </row>
    <row r="3">
      <c r="A3" s="3" t="inlineStr">
        <is>
          <t>Leases</t>
        </is>
      </c>
    </row>
    <row r="4">
      <c r="A4" s="4" t="inlineStr">
        <is>
          <t>Operating lease, option to extend</t>
        </is>
      </c>
      <c r="B4" s="4" t="inlineStr">
        <is>
          <t>true</t>
        </is>
      </c>
    </row>
    <row r="5">
      <c r="A5" s="4" t="inlineStr">
        <is>
          <t>Operating lease, option to terminate</t>
        </is>
      </c>
      <c r="B5" s="4" t="inlineStr">
        <is>
          <t>true</t>
        </is>
      </c>
    </row>
    <row r="6">
      <c r="A6" s="4" t="inlineStr">
        <is>
          <t>Residual value guarantee</t>
        </is>
      </c>
      <c r="B6" s="6" t="n">
        <v>0</v>
      </c>
    </row>
    <row r="7">
      <c r="A7" s="4" t="inlineStr">
        <is>
          <t>Minimum [Member]</t>
        </is>
      </c>
    </row>
    <row r="8">
      <c r="A8" s="3" t="inlineStr">
        <is>
          <t>Leases</t>
        </is>
      </c>
    </row>
    <row r="9">
      <c r="A9" s="4" t="inlineStr">
        <is>
          <t>Operating lease, remaining lease term</t>
        </is>
      </c>
      <c r="B9" s="4" t="inlineStr">
        <is>
          <t>1 year</t>
        </is>
      </c>
    </row>
    <row r="10">
      <c r="A10" s="4" t="inlineStr">
        <is>
          <t>Maximum [Member]</t>
        </is>
      </c>
    </row>
    <row r="11">
      <c r="A11" s="3" t="inlineStr">
        <is>
          <t>Leases</t>
        </is>
      </c>
    </row>
    <row r="12">
      <c r="A12" s="4" t="inlineStr">
        <is>
          <t>Operating lease, remaining lease term</t>
        </is>
      </c>
      <c r="B12" s="4" t="inlineStr">
        <is>
          <t>8 years</t>
        </is>
      </c>
    </row>
    <row r="13">
      <c r="A13" s="4" t="inlineStr">
        <is>
          <t>Operating lease, extension term</t>
        </is>
      </c>
      <c r="B13" s="4" t="inlineStr">
        <is>
          <t>5 years</t>
        </is>
      </c>
    </row>
    <row r="14">
      <c r="A14" s="4" t="inlineStr">
        <is>
          <t>Operating lease, terminate term</t>
        </is>
      </c>
      <c r="B14"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LEASES - Lease Expense (Details) - USD ($) $ in Thousands</t>
        </is>
      </c>
      <c r="B1" s="2" t="inlineStr">
        <is>
          <t>3 Months Ended</t>
        </is>
      </c>
      <c r="D1" s="2" t="inlineStr">
        <is>
          <t>12 Months Ended</t>
        </is>
      </c>
    </row>
    <row r="2">
      <c r="B2" s="2" t="inlineStr">
        <is>
          <t>Apr. 01, 2022</t>
        </is>
      </c>
      <c r="C2" s="2" t="inlineStr">
        <is>
          <t>Apr. 02, 2021</t>
        </is>
      </c>
      <c r="D2" s="2" t="inlineStr">
        <is>
          <t>Dec. 31, 2021</t>
        </is>
      </c>
    </row>
    <row r="3">
      <c r="A3" s="3" t="inlineStr">
        <is>
          <t>Lease cost</t>
        </is>
      </c>
    </row>
    <row r="4">
      <c r="A4" s="4" t="inlineStr">
        <is>
          <t>Operating lease cost</t>
        </is>
      </c>
      <c r="B4" s="6" t="n">
        <v>1578</v>
      </c>
      <c r="C4" s="6" t="n">
        <v>1692</v>
      </c>
    </row>
    <row r="5">
      <c r="A5" s="4" t="inlineStr">
        <is>
          <t>Amortization of assets</t>
        </is>
      </c>
      <c r="B5" s="5" t="n">
        <v>233</v>
      </c>
      <c r="C5" s="5" t="n">
        <v>123</v>
      </c>
      <c r="D5" s="6" t="n">
        <v>600</v>
      </c>
    </row>
    <row r="6">
      <c r="A6" s="4" t="inlineStr">
        <is>
          <t>Interest on lease liabilities</t>
        </is>
      </c>
      <c r="B6" s="5" t="n">
        <v>14</v>
      </c>
      <c r="C6" s="5" t="n">
        <v>6</v>
      </c>
    </row>
    <row r="7">
      <c r="A7" s="4" t="inlineStr">
        <is>
          <t>Total net lease cost</t>
        </is>
      </c>
      <c r="B7" s="6" t="n">
        <v>1825</v>
      </c>
      <c r="C7" s="6" t="n">
        <v>18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42" customWidth="1" min="2" max="2"/>
    <col width="42" customWidth="1" min="3" max="3"/>
  </cols>
  <sheetData>
    <row r="1">
      <c r="A1" s="1" t="inlineStr">
        <is>
          <t>LEASES - Consolidated Balance Sheet (Details) - USD ($) $ in Thousands</t>
        </is>
      </c>
      <c r="B1" s="2" t="inlineStr">
        <is>
          <t>Apr. 01, 2022</t>
        </is>
      </c>
      <c r="C1" s="2" t="inlineStr">
        <is>
          <t>Dec. 31, 2021</t>
        </is>
      </c>
    </row>
    <row r="2">
      <c r="A2" s="3" t="inlineStr">
        <is>
          <t>Assets and Liabilities, Lessee [Abstract]</t>
        </is>
      </c>
    </row>
    <row r="3">
      <c r="A3" s="4" t="inlineStr">
        <is>
          <t>Right-of-use assets</t>
        </is>
      </c>
      <c r="B3" s="6" t="n">
        <v>14315</v>
      </c>
      <c r="C3" s="6" t="n">
        <v>15177</v>
      </c>
    </row>
    <row r="4">
      <c r="A4" s="3" t="inlineStr">
        <is>
          <t>Operating leases, lease liabilities</t>
        </is>
      </c>
    </row>
    <row r="5">
      <c r="A5" s="4" t="inlineStr">
        <is>
          <t>Lease liability</t>
        </is>
      </c>
      <c r="B5" s="5" t="n">
        <v>5629</v>
      </c>
      <c r="C5" s="5" t="n">
        <v>5575</v>
      </c>
    </row>
    <row r="6">
      <c r="A6" s="4" t="inlineStr">
        <is>
          <t>Lease liability, less current portion</t>
        </is>
      </c>
      <c r="B6" s="5" t="n">
        <v>9760</v>
      </c>
      <c r="C6" s="5" t="n">
        <v>10768</v>
      </c>
    </row>
    <row r="7">
      <c r="A7" s="4" t="inlineStr">
        <is>
          <t>Total lease liabilities</t>
        </is>
      </c>
      <c r="B7" s="5" t="n">
        <v>15389</v>
      </c>
      <c r="C7" s="5" t="n">
        <v>16343</v>
      </c>
    </row>
    <row r="8">
      <c r="A8" s="3" t="inlineStr">
        <is>
          <t>Finance leases (included in equipment and leasehold improvements, net):</t>
        </is>
      </c>
    </row>
    <row r="9">
      <c r="A9" s="4" t="inlineStr">
        <is>
          <t>Equipment and leasehold improvements</t>
        </is>
      </c>
      <c r="B9" s="5" t="n">
        <v>4266</v>
      </c>
      <c r="C9" s="5" t="n">
        <v>3286</v>
      </c>
    </row>
    <row r="10">
      <c r="A10" s="4" t="inlineStr">
        <is>
          <t>Accumulated depreciation</t>
        </is>
      </c>
      <c r="B10" s="5" t="n">
        <v>-2111</v>
      </c>
      <c r="C10" s="5" t="n">
        <v>-1947</v>
      </c>
    </row>
    <row r="11">
      <c r="A11" s="4" t="inlineStr">
        <is>
          <t>Total equipment and leasehold improvements, net</t>
        </is>
      </c>
      <c r="B11" s="6" t="n">
        <v>2155</v>
      </c>
      <c r="C11" s="6" t="n">
        <v>1339</v>
      </c>
    </row>
    <row r="12">
      <c r="A12" s="4" t="inlineStr">
        <is>
          <t>Finance Lease, Right-of-Use Asset, Statement of Financial Position</t>
        </is>
      </c>
      <c r="B12" s="4" t="inlineStr">
        <is>
          <t>Equipment and leasehold improvements, net</t>
        </is>
      </c>
      <c r="C12" s="4" t="inlineStr">
        <is>
          <t>Equipment and leasehold improvements, net</t>
        </is>
      </c>
    </row>
    <row r="13">
      <c r="A13" s="3" t="inlineStr">
        <is>
          <t>Finance lease obligations</t>
        </is>
      </c>
    </row>
    <row r="14">
      <c r="A14" s="4" t="inlineStr">
        <is>
          <t>Finance lease obligations</t>
        </is>
      </c>
      <c r="B14" s="6" t="n">
        <v>732</v>
      </c>
      <c r="C14" s="6" t="n">
        <v>539</v>
      </c>
    </row>
    <row r="15">
      <c r="A15" s="4" t="inlineStr">
        <is>
          <t>Finance lease obligations, less current portion</t>
        </is>
      </c>
      <c r="B15" s="5" t="n">
        <v>1291</v>
      </c>
      <c r="C15" s="5" t="n">
        <v>778</v>
      </c>
    </row>
    <row r="16">
      <c r="A16" s="4" t="inlineStr">
        <is>
          <t>Total finance lease obligations</t>
        </is>
      </c>
      <c r="B16" s="6" t="n">
        <v>2023</v>
      </c>
      <c r="C16" s="6" t="n">
        <v>13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Additional Information (Details)</t>
        </is>
      </c>
      <c r="B1" s="2" t="inlineStr">
        <is>
          <t>Apr. 01, 2022</t>
        </is>
      </c>
      <c r="C1" s="2" t="inlineStr">
        <is>
          <t>Dec. 31, 2021</t>
        </is>
      </c>
    </row>
    <row r="2">
      <c r="A2" s="3" t="inlineStr">
        <is>
          <t>Leases</t>
        </is>
      </c>
    </row>
    <row r="3">
      <c r="A3" s="4" t="inlineStr">
        <is>
          <t>Operating leases, weighted average remaining lease term</t>
        </is>
      </c>
      <c r="B3" s="4" t="inlineStr">
        <is>
          <t>3 years 7 months 13 days</t>
        </is>
      </c>
      <c r="C3" s="4" t="inlineStr">
        <is>
          <t>3 years 9 months 14 days</t>
        </is>
      </c>
    </row>
    <row r="4">
      <c r="A4" s="4" t="inlineStr">
        <is>
          <t>Finance leases, weighted average remaining lease term</t>
        </is>
      </c>
      <c r="B4" s="4" t="inlineStr">
        <is>
          <t>2 years 8 months 4 days</t>
        </is>
      </c>
      <c r="C4" s="4" t="inlineStr">
        <is>
          <t>2 years 7 months 13 days</t>
        </is>
      </c>
    </row>
    <row r="5">
      <c r="A5" s="4" t="inlineStr">
        <is>
          <t>Operating leases, weighted average discount rate</t>
        </is>
      </c>
      <c r="B5" s="4" t="inlineStr">
        <is>
          <t>4.24%</t>
        </is>
      </c>
      <c r="C5" s="4" t="inlineStr">
        <is>
          <t>4.28%</t>
        </is>
      </c>
    </row>
    <row r="6">
      <c r="A6" s="4" t="inlineStr">
        <is>
          <t>Finance leases, weighted average discount rate</t>
        </is>
      </c>
      <c r="B6" s="4" t="inlineStr">
        <is>
          <t>2.58%</t>
        </is>
      </c>
      <c r="C6" s="4" t="inlineStr">
        <is>
          <t>2.7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Rent Expense (Details) - USD ($) $ in Millions</t>
        </is>
      </c>
      <c r="B1" s="2" t="inlineStr">
        <is>
          <t>3 Months Ended</t>
        </is>
      </c>
    </row>
    <row r="2">
      <c r="B2" s="2" t="inlineStr">
        <is>
          <t>Apr. 01, 2022</t>
        </is>
      </c>
      <c r="C2" s="2" t="inlineStr">
        <is>
          <t>Apr. 02, 2021</t>
        </is>
      </c>
    </row>
    <row r="3">
      <c r="A3" s="3" t="inlineStr">
        <is>
          <t>LEASES</t>
        </is>
      </c>
    </row>
    <row r="4">
      <c r="A4" s="4" t="inlineStr">
        <is>
          <t>Rent expenses</t>
        </is>
      </c>
      <c r="B4" s="8" t="n">
        <v>1.6</v>
      </c>
      <c r="C4" s="8" t="n">
        <v>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Apr. 01, 2022</t>
        </is>
      </c>
      <c r="C2" s="2" t="inlineStr">
        <is>
          <t>Apr. 02, 2021</t>
        </is>
      </c>
    </row>
    <row r="3">
      <c r="A3" s="3" t="inlineStr">
        <is>
          <t>Cash paid for amounts included in the measurement of lease liabilities:</t>
        </is>
      </c>
    </row>
    <row r="4">
      <c r="A4" s="4" t="inlineStr">
        <is>
          <t>Operating cash flow from operating leases</t>
        </is>
      </c>
      <c r="B4" s="6" t="n">
        <v>1670</v>
      </c>
      <c r="C4" s="6" t="n">
        <v>1816</v>
      </c>
    </row>
    <row r="5">
      <c r="A5" s="4" t="inlineStr">
        <is>
          <t>Operating cash flow from finance leases</t>
        </is>
      </c>
      <c r="B5" s="5" t="n">
        <v>14</v>
      </c>
      <c r="C5" s="5" t="n">
        <v>6</v>
      </c>
    </row>
    <row r="6">
      <c r="A6" s="4" t="inlineStr">
        <is>
          <t>Financing cash flow from finance leases</t>
        </is>
      </c>
      <c r="B6" s="5" t="n">
        <v>342</v>
      </c>
      <c r="C6" s="5" t="n">
        <v>127</v>
      </c>
    </row>
    <row r="7">
      <c r="A7" s="4" t="inlineStr">
        <is>
          <t>Right-of-use assets obtained in exchange for lease liabilities for operating leases</t>
        </is>
      </c>
      <c r="B7" s="6" t="n">
        <v>525</v>
      </c>
      <c r="C7" s="6" t="n">
        <v>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s - Maturities of Lease Liabilities (Details) $ in Thousands</t>
        </is>
      </c>
      <c r="B1" s="2" t="inlineStr">
        <is>
          <t>3 Months Ended</t>
        </is>
      </c>
    </row>
    <row r="2">
      <c r="B2" s="2" t="inlineStr">
        <is>
          <t>Apr. 01, 2022USD ($)</t>
        </is>
      </c>
    </row>
    <row r="3">
      <c r="A3" s="3" t="inlineStr">
        <is>
          <t>Operating</t>
        </is>
      </c>
    </row>
    <row r="4">
      <c r="A4" s="4" t="inlineStr">
        <is>
          <t>Remainder of 2022</t>
        </is>
      </c>
      <c r="B4" s="6" t="n">
        <v>4727</v>
      </c>
    </row>
    <row r="5">
      <c r="A5" s="4" t="inlineStr">
        <is>
          <t>2023</t>
        </is>
      </c>
      <c r="B5" s="5" t="n">
        <v>4539</v>
      </c>
    </row>
    <row r="6">
      <c r="A6" s="4" t="inlineStr">
        <is>
          <t>2024</t>
        </is>
      </c>
      <c r="B6" s="5" t="n">
        <v>2767</v>
      </c>
    </row>
    <row r="7">
      <c r="A7" s="4" t="inlineStr">
        <is>
          <t>2025</t>
        </is>
      </c>
      <c r="B7" s="5" t="n">
        <v>2084</v>
      </c>
    </row>
    <row r="8">
      <c r="A8" s="4" t="inlineStr">
        <is>
          <t>2026</t>
        </is>
      </c>
      <c r="B8" s="5" t="n">
        <v>2036</v>
      </c>
    </row>
    <row r="9">
      <c r="A9" s="4" t="inlineStr">
        <is>
          <t>2027 and thereafter</t>
        </is>
      </c>
      <c r="B9" s="5" t="n">
        <v>453</v>
      </c>
    </row>
    <row r="10">
      <c r="A10" s="4" t="inlineStr">
        <is>
          <t>Total lease payments</t>
        </is>
      </c>
      <c r="B10" s="6" t="n">
        <v>166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Gross Difference (Details) - USD ($) $ in Thousands</t>
        </is>
      </c>
      <c r="B1" s="2" t="inlineStr">
        <is>
          <t>Apr. 01, 2022</t>
        </is>
      </c>
      <c r="C1" s="2" t="inlineStr">
        <is>
          <t>Dec. 31, 2021</t>
        </is>
      </c>
    </row>
    <row r="2">
      <c r="A2" s="3" t="inlineStr">
        <is>
          <t>Operating</t>
        </is>
      </c>
    </row>
    <row r="3">
      <c r="A3" s="4" t="inlineStr">
        <is>
          <t>Total lease payments</t>
        </is>
      </c>
      <c r="B3" s="6" t="n">
        <v>16606</v>
      </c>
    </row>
    <row r="4">
      <c r="A4" s="4" t="inlineStr">
        <is>
          <t>Less: Imputed interest</t>
        </is>
      </c>
      <c r="B4" s="5" t="n">
        <v>-1217</v>
      </c>
    </row>
    <row r="5">
      <c r="A5" s="4" t="inlineStr">
        <is>
          <t>Total lease liabilities</t>
        </is>
      </c>
      <c r="B5" s="5" t="n">
        <v>15389</v>
      </c>
      <c r="C5" s="6" t="n">
        <v>16343</v>
      </c>
    </row>
    <row r="6">
      <c r="A6" s="4" t="inlineStr">
        <is>
          <t>Less: Current obligations</t>
        </is>
      </c>
      <c r="B6" s="5" t="n">
        <v>5629</v>
      </c>
      <c r="C6" s="5" t="n">
        <v>5575</v>
      </c>
    </row>
    <row r="7">
      <c r="A7" s="4" t="inlineStr">
        <is>
          <t>Noncurrent lease obligations</t>
        </is>
      </c>
      <c r="B7" s="6" t="n">
        <v>9760</v>
      </c>
      <c r="C7" s="6" t="n">
        <v>107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inance Leases - Maturities of Lease Liabilities (Details) $ in Thousands</t>
        </is>
      </c>
      <c r="B1" s="2" t="inlineStr">
        <is>
          <t>Apr. 01, 2022USD ($)</t>
        </is>
      </c>
    </row>
    <row r="2">
      <c r="A2" s="3" t="inlineStr">
        <is>
          <t>Finance</t>
        </is>
      </c>
    </row>
    <row r="3">
      <c r="A3" s="4" t="inlineStr">
        <is>
          <t>Remainder of 2022</t>
        </is>
      </c>
      <c r="B3" s="6" t="n">
        <v>556</v>
      </c>
    </row>
    <row r="4">
      <c r="A4" s="4" t="inlineStr">
        <is>
          <t>2023</t>
        </is>
      </c>
      <c r="B4" s="5" t="n">
        <v>833</v>
      </c>
    </row>
    <row r="5">
      <c r="A5" s="4" t="inlineStr">
        <is>
          <t>2024</t>
        </is>
      </c>
      <c r="B5" s="5" t="n">
        <v>575</v>
      </c>
    </row>
    <row r="6">
      <c r="A6" s="4" t="inlineStr">
        <is>
          <t>2025</t>
        </is>
      </c>
      <c r="B6" s="5" t="n">
        <v>91</v>
      </c>
    </row>
    <row r="7">
      <c r="A7" s="4" t="inlineStr">
        <is>
          <t>2026</t>
        </is>
      </c>
      <c r="B7" s="5" t="n">
        <v>40</v>
      </c>
    </row>
    <row r="8">
      <c r="A8" s="4" t="inlineStr">
        <is>
          <t>2027 and thereafter</t>
        </is>
      </c>
      <c r="B8" s="5" t="n">
        <v>1</v>
      </c>
    </row>
    <row r="9">
      <c r="A9" s="4" t="inlineStr">
        <is>
          <t>Total lease payments</t>
        </is>
      </c>
      <c r="B9" s="6" t="n">
        <v>20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inance Leases - Gross Difference (Details) - USD ($) $ in Thousands</t>
        </is>
      </c>
      <c r="B1" s="2" t="inlineStr">
        <is>
          <t>Apr. 01, 2022</t>
        </is>
      </c>
      <c r="C1" s="2" t="inlineStr">
        <is>
          <t>Dec. 31, 2021</t>
        </is>
      </c>
    </row>
    <row r="2">
      <c r="A2" s="3" t="inlineStr">
        <is>
          <t>Finance</t>
        </is>
      </c>
    </row>
    <row r="3">
      <c r="A3" s="4" t="inlineStr">
        <is>
          <t>Total lease payments</t>
        </is>
      </c>
      <c r="B3" s="6" t="n">
        <v>2096</v>
      </c>
    </row>
    <row r="4">
      <c r="A4" s="4" t="inlineStr">
        <is>
          <t>Less: Imputed interest</t>
        </is>
      </c>
      <c r="B4" s="5" t="n">
        <v>-73</v>
      </c>
    </row>
    <row r="5">
      <c r="A5" s="4" t="inlineStr">
        <is>
          <t>Total finance lease obligations</t>
        </is>
      </c>
      <c r="B5" s="5" t="n">
        <v>2023</v>
      </c>
      <c r="C5" s="6" t="n">
        <v>1317</v>
      </c>
    </row>
    <row r="6">
      <c r="A6" s="4" t="inlineStr">
        <is>
          <t>Less: Current obligations</t>
        </is>
      </c>
      <c r="B6" s="5" t="n">
        <v>732</v>
      </c>
      <c r="C6" s="5" t="n">
        <v>539</v>
      </c>
    </row>
    <row r="7">
      <c r="A7" s="4" t="inlineStr">
        <is>
          <t>Noncurrent lease obligations</t>
        </is>
      </c>
      <c r="B7" s="6" t="n">
        <v>1291</v>
      </c>
      <c r="C7" s="6" t="n">
        <v>7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1, 2022</t>
        </is>
      </c>
      <c r="C2" s="2" t="inlineStr">
        <is>
          <t>Apr. 02, 2021</t>
        </is>
      </c>
    </row>
    <row r="3">
      <c r="A3" s="3" t="inlineStr">
        <is>
          <t>Cash flows from operating activities:</t>
        </is>
      </c>
    </row>
    <row r="4">
      <c r="A4" s="4" t="inlineStr">
        <is>
          <t>Net income (loss)</t>
        </is>
      </c>
      <c r="B4" s="6" t="n">
        <v>-3773</v>
      </c>
      <c r="C4" s="6" t="n">
        <v>-3766</v>
      </c>
    </row>
    <row r="5">
      <c r="A5" s="3" t="inlineStr">
        <is>
          <t>Adjustments to reconcile net income to net cash provided by operating activities:</t>
        </is>
      </c>
    </row>
    <row r="6">
      <c r="A6" s="4" t="inlineStr">
        <is>
          <t>Depreciation and amortization</t>
        </is>
      </c>
      <c r="B6" s="5" t="n">
        <v>4409</v>
      </c>
      <c r="C6" s="5" t="n">
        <v>4187</v>
      </c>
    </row>
    <row r="7">
      <c r="A7" s="4" t="inlineStr">
        <is>
          <t>Deferred income taxes, net</t>
        </is>
      </c>
      <c r="B7" s="5" t="n">
        <v>-973</v>
      </c>
      <c r="C7" s="5" t="n">
        <v>-1058</v>
      </c>
    </row>
    <row r="8">
      <c r="A8" s="4" t="inlineStr">
        <is>
          <t>(Gain) loss on sale/disposal of equipment</t>
        </is>
      </c>
      <c r="B8" s="5" t="n">
        <v>-36</v>
      </c>
      <c r="C8" s="5" t="n">
        <v>1</v>
      </c>
    </row>
    <row r="9">
      <c r="A9" s="4" t="inlineStr">
        <is>
          <t>Provision for doubtful accounts</t>
        </is>
      </c>
      <c r="B9" s="5" t="n">
        <v>64</v>
      </c>
      <c r="C9" s="5" t="n">
        <v>170</v>
      </c>
    </row>
    <row r="10">
      <c r="A10" s="4" t="inlineStr">
        <is>
          <t>Stock-based compensation</t>
        </is>
      </c>
      <c r="B10" s="5" t="n">
        <v>3305</v>
      </c>
      <c r="C10" s="5" t="n">
        <v>4206</v>
      </c>
    </row>
    <row r="11">
      <c r="A11" s="4" t="inlineStr">
        <is>
          <t>Accretion and fair value adjustments of contingent consideration</t>
        </is>
      </c>
      <c r="B11" s="5" t="n">
        <v>80</v>
      </c>
      <c r="C11" s="5" t="n">
        <v>398</v>
      </c>
    </row>
    <row r="12">
      <c r="A12" s="3" t="inlineStr">
        <is>
          <t>Changes in operating assets and liabilities, net of effects from business acquisitions:</t>
        </is>
      </c>
    </row>
    <row r="13">
      <c r="A13" s="4" t="inlineStr">
        <is>
          <t>Accounts receivable</t>
        </is>
      </c>
      <c r="B13" s="5" t="n">
        <v>17670</v>
      </c>
      <c r="C13" s="5" t="n">
        <v>17819</v>
      </c>
    </row>
    <row r="14">
      <c r="A14" s="4" t="inlineStr">
        <is>
          <t>Contract assets</t>
        </is>
      </c>
      <c r="B14" s="5" t="n">
        <v>104</v>
      </c>
      <c r="C14" s="5" t="n">
        <v>-4547</v>
      </c>
    </row>
    <row r="15">
      <c r="A15" s="4" t="inlineStr">
        <is>
          <t>Other receivables</t>
        </is>
      </c>
      <c r="B15" s="5" t="n">
        <v>-1505</v>
      </c>
      <c r="C15" s="5" t="n">
        <v>1015</v>
      </c>
    </row>
    <row r="16">
      <c r="A16" s="4" t="inlineStr">
        <is>
          <t>Prepaid expenses and other current assets</t>
        </is>
      </c>
      <c r="B16" s="5" t="n">
        <v>253</v>
      </c>
      <c r="C16" s="5" t="n">
        <v>974</v>
      </c>
    </row>
    <row r="17">
      <c r="A17" s="4" t="inlineStr">
        <is>
          <t>Other assets</t>
        </is>
      </c>
      <c r="B17" s="5" t="n">
        <v>437</v>
      </c>
      <c r="C17" s="5" t="n">
        <v>3952</v>
      </c>
    </row>
    <row r="18">
      <c r="A18" s="4" t="inlineStr">
        <is>
          <t>Accounts payable</t>
        </is>
      </c>
      <c r="B18" s="5" t="n">
        <v>-16778</v>
      </c>
      <c r="C18" s="5" t="n">
        <v>-15122</v>
      </c>
    </row>
    <row r="19">
      <c r="A19" s="4" t="inlineStr">
        <is>
          <t>Accrued liabilities</t>
        </is>
      </c>
      <c r="B19" s="5" t="n">
        <v>-8488</v>
      </c>
      <c r="C19" s="5" t="n">
        <v>-3801</v>
      </c>
    </row>
    <row r="20">
      <c r="A20" s="4" t="inlineStr">
        <is>
          <t>Contract liabilities</t>
        </is>
      </c>
      <c r="B20" s="5" t="n">
        <v>-2431</v>
      </c>
      <c r="C20" s="5" t="n">
        <v>1280</v>
      </c>
    </row>
    <row r="21">
      <c r="A21" s="4" t="inlineStr">
        <is>
          <t>Right-of-use assets</t>
        </is>
      </c>
      <c r="B21" s="5" t="n">
        <v>-92</v>
      </c>
      <c r="C21" s="5" t="n">
        <v>-63</v>
      </c>
    </row>
    <row r="22">
      <c r="A22" s="4" t="inlineStr">
        <is>
          <t>Net cash provided by operating activities</t>
        </is>
      </c>
      <c r="B22" s="5" t="n">
        <v>-7754</v>
      </c>
      <c r="C22" s="5" t="n">
        <v>5645</v>
      </c>
    </row>
    <row r="23">
      <c r="A23" s="3" t="inlineStr">
        <is>
          <t>Cash flows from investing activities:</t>
        </is>
      </c>
    </row>
    <row r="24">
      <c r="A24" s="4" t="inlineStr">
        <is>
          <t>Purchase of equipment and leasehold improvements</t>
        </is>
      </c>
      <c r="B24" s="5" t="n">
        <v>-2103</v>
      </c>
      <c r="C24" s="5" t="n">
        <v>-1327</v>
      </c>
    </row>
    <row r="25">
      <c r="A25" s="4" t="inlineStr">
        <is>
          <t>Proceeds from sale of equipment</t>
        </is>
      </c>
      <c r="B25" s="5" t="n">
        <v>39</v>
      </c>
      <c r="C25" s="5" t="n">
        <v>8</v>
      </c>
    </row>
    <row r="26">
      <c r="A26" s="4" t="inlineStr">
        <is>
          <t>Net cash used in investing activities</t>
        </is>
      </c>
      <c r="B26" s="5" t="n">
        <v>-2064</v>
      </c>
      <c r="C26" s="5" t="n">
        <v>-1319</v>
      </c>
    </row>
    <row r="27">
      <c r="A27" s="3" t="inlineStr">
        <is>
          <t>Cash flows from financing activities:</t>
        </is>
      </c>
    </row>
    <row r="28">
      <c r="A28" s="4" t="inlineStr">
        <is>
          <t>Payments on contingent consideration</t>
        </is>
      </c>
      <c r="B28" s="5" t="n">
        <v>-10206</v>
      </c>
      <c r="C28" s="5" t="n">
        <v>-5371</v>
      </c>
    </row>
    <row r="29">
      <c r="A29" s="4" t="inlineStr">
        <is>
          <t>Payments on notes payable</t>
        </is>
      </c>
      <c r="B29" s="5" t="n">
        <v>-701</v>
      </c>
      <c r="C29" s="5" t="n">
        <v>-508</v>
      </c>
    </row>
    <row r="30">
      <c r="A30" s="4" t="inlineStr">
        <is>
          <t>Borrowings under term loan facility and line of credit</t>
        </is>
      </c>
      <c r="B30" s="5" t="n">
        <v>20000</v>
      </c>
    </row>
    <row r="31">
      <c r="A31" s="4" t="inlineStr">
        <is>
          <t>Repayments under term loan facility and line of credit</t>
        </is>
      </c>
      <c r="B31" s="5" t="n">
        <v>-3250</v>
      </c>
      <c r="C31" s="5" t="n">
        <v>-3250</v>
      </c>
    </row>
    <row r="32">
      <c r="A32" s="4" t="inlineStr">
        <is>
          <t>Principal payments on finance leases</t>
        </is>
      </c>
      <c r="B32" s="5" t="n">
        <v>-342</v>
      </c>
      <c r="C32" s="5" t="n">
        <v>-127</v>
      </c>
    </row>
    <row r="33">
      <c r="A33" s="4" t="inlineStr">
        <is>
          <t>Proceeds from stock option exercise</t>
        </is>
      </c>
      <c r="B33" s="5" t="n">
        <v>23</v>
      </c>
      <c r="C33" s="5" t="n">
        <v>527</v>
      </c>
    </row>
    <row r="34">
      <c r="A34" s="4" t="inlineStr">
        <is>
          <t>Proceeds from sales of common stock under employee stock purchase plan</t>
        </is>
      </c>
      <c r="B34" s="5" t="n">
        <v>1561</v>
      </c>
      <c r="C34" s="5" t="n">
        <v>1385</v>
      </c>
    </row>
    <row r="35">
      <c r="A35" s="4" t="inlineStr">
        <is>
          <t>Cash used to pay taxes on stock grants</t>
        </is>
      </c>
      <c r="B35" s="5" t="n">
        <v>-837</v>
      </c>
      <c r="C35" s="5" t="n">
        <v>-12</v>
      </c>
    </row>
    <row r="36">
      <c r="A36" s="4" t="inlineStr">
        <is>
          <t>Restricted Stock Award and Units</t>
        </is>
      </c>
      <c r="C36" s="5" t="n">
        <v>-1</v>
      </c>
    </row>
    <row r="37">
      <c r="A37" s="4" t="inlineStr">
        <is>
          <t>Net cash provided by (used in) financing activities</t>
        </is>
      </c>
      <c r="B37" s="5" t="n">
        <v>6248</v>
      </c>
      <c r="C37" s="5" t="n">
        <v>-7357</v>
      </c>
    </row>
    <row r="38">
      <c r="A38" s="4" t="inlineStr">
        <is>
          <t>Net increase (decrease) in cash and cash equivalents</t>
        </is>
      </c>
      <c r="B38" s="5" t="n">
        <v>-3570</v>
      </c>
      <c r="C38" s="5" t="n">
        <v>-3031</v>
      </c>
    </row>
    <row r="39">
      <c r="A39" s="4" t="inlineStr">
        <is>
          <t>Cash and cash equivalents at beginning of period</t>
        </is>
      </c>
      <c r="B39" s="5" t="n">
        <v>11221</v>
      </c>
      <c r="C39" s="5" t="n">
        <v>28405</v>
      </c>
    </row>
    <row r="40">
      <c r="A40" s="4" t="inlineStr">
        <is>
          <t>Cash and cash equivalents at end of period</t>
        </is>
      </c>
      <c r="B40" s="5" t="n">
        <v>7651</v>
      </c>
      <c r="C40" s="5" t="n">
        <v>25374</v>
      </c>
    </row>
    <row r="41">
      <c r="A41" s="3" t="inlineStr">
        <is>
          <t>Cash paid (received) during the period for:</t>
        </is>
      </c>
    </row>
    <row r="42">
      <c r="A42" s="4" t="inlineStr">
        <is>
          <t>Interest</t>
        </is>
      </c>
      <c r="B42" s="5" t="n">
        <v>699</v>
      </c>
      <c r="C42" s="5" t="n">
        <v>954</v>
      </c>
    </row>
    <row r="43">
      <c r="A43" s="4" t="inlineStr">
        <is>
          <t>Income taxes</t>
        </is>
      </c>
      <c r="B43" s="5" t="n">
        <v>-385</v>
      </c>
      <c r="C43" s="5" t="n">
        <v>-320</v>
      </c>
    </row>
    <row r="44">
      <c r="A44" s="3" t="inlineStr">
        <is>
          <t>Supplemental disclosures of noncash investing and financing activities:</t>
        </is>
      </c>
    </row>
    <row r="45">
      <c r="A45" s="4" t="inlineStr">
        <is>
          <t>(Gain) loss on cash flow hedge valuations, net of tax</t>
        </is>
      </c>
      <c r="B45" s="5" t="n">
        <v>38</v>
      </c>
      <c r="C45" s="5" t="n">
        <v>128</v>
      </c>
    </row>
    <row r="46">
      <c r="A46" s="4" t="inlineStr">
        <is>
          <t>Equipment acquired under finance leases</t>
        </is>
      </c>
      <c r="B46" s="6" t="n">
        <v>1048</v>
      </c>
      <c r="C46" s="6" t="n">
        <v>2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COMMITMENTS AND VARIABLE INTEREST ENTITIES - Employee Benefit Plans (Details) $ in Millions</t>
        </is>
      </c>
      <c r="B1" s="2" t="inlineStr">
        <is>
          <t>3 Months Ended</t>
        </is>
      </c>
    </row>
    <row r="2">
      <c r="B2" s="2" t="inlineStr">
        <is>
          <t>Apr. 01, 2022USD ($)Y</t>
        </is>
      </c>
      <c r="C2" s="2" t="inlineStr">
        <is>
          <t>Apr. 02, 2021USD ($)</t>
        </is>
      </c>
    </row>
    <row r="3">
      <c r="A3" s="3" t="inlineStr">
        <is>
          <t>Defined Contribution Plan Disclosure [Line Items]</t>
        </is>
      </c>
    </row>
    <row r="4">
      <c r="A4" s="4" t="inlineStr">
        <is>
          <t>Attained age | Y</t>
        </is>
      </c>
      <c r="B4" s="5" t="n">
        <v>21</v>
      </c>
    </row>
    <row r="5">
      <c r="A5" s="4" t="inlineStr">
        <is>
          <t>Qualified Cash or Deferred Arrangement [Member]</t>
        </is>
      </c>
    </row>
    <row r="6">
      <c r="A6" s="3" t="inlineStr">
        <is>
          <t>Defined Contribution Plan Disclosure [Line Items]</t>
        </is>
      </c>
    </row>
    <row r="7">
      <c r="A7" s="4" t="inlineStr">
        <is>
          <t>Maximum employee contribution as a percentage of compensation under 401 (k) Plan</t>
        </is>
      </c>
      <c r="B7" s="4" t="inlineStr">
        <is>
          <t>50.00%</t>
        </is>
      </c>
    </row>
    <row r="8">
      <c r="A8" s="4" t="inlineStr">
        <is>
          <t>Defined Contribution Plan, Tax Status</t>
        </is>
      </c>
      <c r="B8" s="4" t="inlineStr">
        <is>
          <t>us-gaap:QualifiedPlanMember</t>
        </is>
      </c>
    </row>
    <row r="9">
      <c r="A9" s="4" t="inlineStr">
        <is>
          <t>Defined Contribution Plan [Member]</t>
        </is>
      </c>
    </row>
    <row r="10">
      <c r="A10" s="3" t="inlineStr">
        <is>
          <t>Defined Contribution Plan Disclosure [Line Items]</t>
        </is>
      </c>
    </row>
    <row r="11">
      <c r="A11" s="4" t="inlineStr">
        <is>
          <t>Service period</t>
        </is>
      </c>
      <c r="B11" s="4" t="inlineStr">
        <is>
          <t>3 months</t>
        </is>
      </c>
    </row>
    <row r="12">
      <c r="A12" s="4" t="inlineStr">
        <is>
          <t>Defined contribution plan, employer matching contribution, percent of match</t>
        </is>
      </c>
      <c r="B12" s="4" t="inlineStr">
        <is>
          <t>50.00%</t>
        </is>
      </c>
    </row>
    <row r="13">
      <c r="A13" s="4" t="inlineStr">
        <is>
          <t>Defined contribution plan, employer matching contribution, percent of employees' gross pay</t>
        </is>
      </c>
      <c r="B13" s="4" t="inlineStr">
        <is>
          <t>6.00%</t>
        </is>
      </c>
    </row>
    <row r="14">
      <c r="A14" s="4" t="inlineStr">
        <is>
          <t>Employer matching contributions | $</t>
        </is>
      </c>
      <c r="B14" s="6" t="n">
        <v>1</v>
      </c>
      <c r="C14" s="8" t="n">
        <v>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COMMITMENTS AND VARIABLE INTEREST ENTITIES - Variable Interest Entities (Details)</t>
        </is>
      </c>
      <c r="B1" s="2" t="inlineStr">
        <is>
          <t>3 Months Ended</t>
        </is>
      </c>
    </row>
    <row r="2">
      <c r="B2" s="2" t="inlineStr">
        <is>
          <t>Apr. 01, 2022item</t>
        </is>
      </c>
    </row>
    <row r="3">
      <c r="A3" s="3" t="inlineStr">
        <is>
          <t>COMMITMENTS AND VARIABLE INTEREST ENTITIES</t>
        </is>
      </c>
    </row>
    <row r="4">
      <c r="A4" s="4" t="inlineStr">
        <is>
          <t>Number of VIE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EGMENT AND GEOGRAPHICAL INFORMATION - Segment Information (Details)</t>
        </is>
      </c>
      <c r="B1" s="2" t="inlineStr">
        <is>
          <t>3 Months Ended</t>
        </is>
      </c>
    </row>
    <row r="2">
      <c r="B2" s="2" t="inlineStr">
        <is>
          <t>Apr. 01, 2022segment</t>
        </is>
      </c>
    </row>
    <row r="3">
      <c r="A3" s="3" t="inlineStr">
        <is>
          <t>Segment Information</t>
        </is>
      </c>
    </row>
    <row r="4">
      <c r="A4" s="4" t="inlineStr">
        <is>
          <t>Number of reporting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Intersegment Sales (Details) - USD ($) $ in Thousands</t>
        </is>
      </c>
      <c r="B1" s="2" t="inlineStr">
        <is>
          <t>3 Months Ended</t>
        </is>
      </c>
    </row>
    <row r="2">
      <c r="B2" s="2" t="inlineStr">
        <is>
          <t>Apr. 01, 2022</t>
        </is>
      </c>
      <c r="C2" s="2" t="inlineStr">
        <is>
          <t>Apr. 02, 2021</t>
        </is>
      </c>
    </row>
    <row r="3">
      <c r="A3" s="3" t="inlineStr">
        <is>
          <t>Segment Reporting Information [Line Items]</t>
        </is>
      </c>
    </row>
    <row r="4">
      <c r="A4" s="4" t="inlineStr">
        <is>
          <t>Contract revenue</t>
        </is>
      </c>
      <c r="B4" s="6" t="n">
        <v>91838</v>
      </c>
      <c r="C4" s="6" t="n">
        <v>79086</v>
      </c>
    </row>
    <row r="5">
      <c r="A5" s="4" t="inlineStr">
        <is>
          <t>Intersegment Eliminations [Member]</t>
        </is>
      </c>
    </row>
    <row r="6">
      <c r="A6" s="3" t="inlineStr">
        <is>
          <t>Segment Reporting Information [Line Items]</t>
        </is>
      </c>
    </row>
    <row r="7">
      <c r="A7" s="4" t="inlineStr">
        <is>
          <t>Contract revenue</t>
        </is>
      </c>
      <c r="B7" s="6" t="n">
        <v>0</v>
      </c>
      <c r="C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tatement of Operations (Details) - USD ($) $ in Thousands</t>
        </is>
      </c>
      <c r="B1" s="2" t="inlineStr">
        <is>
          <t>3 Months Ended</t>
        </is>
      </c>
    </row>
    <row r="2">
      <c r="B2" s="2" t="inlineStr">
        <is>
          <t>Apr. 01, 2022</t>
        </is>
      </c>
      <c r="C2" s="2" t="inlineStr">
        <is>
          <t>Apr. 02, 2021</t>
        </is>
      </c>
    </row>
    <row r="3">
      <c r="A3" s="3" t="inlineStr">
        <is>
          <t>Segment reconciliation</t>
        </is>
      </c>
    </row>
    <row r="4">
      <c r="A4" s="4" t="inlineStr">
        <is>
          <t>Contract revenue</t>
        </is>
      </c>
      <c r="B4" s="6" t="n">
        <v>91838</v>
      </c>
      <c r="C4" s="6" t="n">
        <v>79086</v>
      </c>
    </row>
    <row r="5">
      <c r="A5" s="4" t="inlineStr">
        <is>
          <t>Depreciation and amortization</t>
        </is>
      </c>
      <c r="B5" s="5" t="n">
        <v>4409</v>
      </c>
      <c r="C5" s="5" t="n">
        <v>4187</v>
      </c>
    </row>
    <row r="6">
      <c r="A6" s="4" t="inlineStr">
        <is>
          <t>Interest expense, net</t>
        </is>
      </c>
      <c r="B6" s="5" t="n">
        <v>751</v>
      </c>
      <c r="C6" s="5" t="n">
        <v>1064</v>
      </c>
    </row>
    <row r="7">
      <c r="A7" s="4" t="inlineStr">
        <is>
          <t>Segment profit (loss) before income tax expense</t>
        </is>
      </c>
      <c r="B7" s="5" t="n">
        <v>-6162</v>
      </c>
      <c r="C7" s="5" t="n">
        <v>-5224</v>
      </c>
    </row>
    <row r="8">
      <c r="A8" s="4" t="inlineStr">
        <is>
          <t>Income tax expense (benefit)</t>
        </is>
      </c>
      <c r="B8" s="5" t="n">
        <v>-2389</v>
      </c>
      <c r="C8" s="5" t="n">
        <v>-1458</v>
      </c>
    </row>
    <row r="9">
      <c r="A9" s="4" t="inlineStr">
        <is>
          <t>Net income (loss)</t>
        </is>
      </c>
      <c r="B9" s="5" t="n">
        <v>-3773</v>
      </c>
      <c r="C9" s="5" t="n">
        <v>-3766</v>
      </c>
    </row>
    <row r="10">
      <c r="A10" s="4" t="inlineStr">
        <is>
          <t>Energy</t>
        </is>
      </c>
    </row>
    <row r="11">
      <c r="A11" s="3" t="inlineStr">
        <is>
          <t>Segment reconciliation</t>
        </is>
      </c>
    </row>
    <row r="12">
      <c r="A12" s="4" t="inlineStr">
        <is>
          <t>Contract revenue</t>
        </is>
      </c>
      <c r="B12" s="5" t="n">
        <v>74886</v>
      </c>
      <c r="C12" s="5" t="n">
        <v>62007</v>
      </c>
    </row>
    <row r="13">
      <c r="A13" s="4" t="inlineStr">
        <is>
          <t>Depreciation and amortization</t>
        </is>
      </c>
      <c r="B13" s="5" t="n">
        <v>4157</v>
      </c>
      <c r="C13" s="5" t="n">
        <v>3938</v>
      </c>
    </row>
    <row r="14">
      <c r="A14" s="4" t="inlineStr">
        <is>
          <t>Engineering and Consulting</t>
        </is>
      </c>
    </row>
    <row r="15">
      <c r="A15" s="3" t="inlineStr">
        <is>
          <t>Segment reconciliation</t>
        </is>
      </c>
    </row>
    <row r="16">
      <c r="A16" s="4" t="inlineStr">
        <is>
          <t>Contract revenue</t>
        </is>
      </c>
      <c r="B16" s="5" t="n">
        <v>16952</v>
      </c>
      <c r="C16" s="5" t="n">
        <v>17079</v>
      </c>
    </row>
    <row r="17">
      <c r="A17" s="4" t="inlineStr">
        <is>
          <t>Depreciation and amortization</t>
        </is>
      </c>
      <c r="B17" s="5" t="n">
        <v>252</v>
      </c>
      <c r="C17" s="5" t="n">
        <v>249</v>
      </c>
    </row>
    <row r="18">
      <c r="A18" s="4" t="inlineStr">
        <is>
          <t>Operating Segments [Member] | Energy</t>
        </is>
      </c>
    </row>
    <row r="19">
      <c r="A19" s="3" t="inlineStr">
        <is>
          <t>Segment reconciliation</t>
        </is>
      </c>
    </row>
    <row r="20">
      <c r="A20" s="4" t="inlineStr">
        <is>
          <t>Interest expense, net</t>
        </is>
      </c>
      <c r="B20" s="5" t="n">
        <v>4</v>
      </c>
      <c r="C20" s="5" t="n">
        <v>4</v>
      </c>
    </row>
    <row r="21">
      <c r="A21" s="4" t="inlineStr">
        <is>
          <t>Segment profit (loss) before income tax expense</t>
        </is>
      </c>
      <c r="B21" s="5" t="n">
        <v>-4353</v>
      </c>
      <c r="C21" s="5" t="n">
        <v>-2832</v>
      </c>
    </row>
    <row r="22">
      <c r="A22" s="4" t="inlineStr">
        <is>
          <t>Income tax expense (benefit)</t>
        </is>
      </c>
      <c r="B22" s="5" t="n">
        <v>-1687</v>
      </c>
      <c r="C22" s="5" t="n">
        <v>-790</v>
      </c>
    </row>
    <row r="23">
      <c r="A23" s="4" t="inlineStr">
        <is>
          <t>Net income (loss)</t>
        </is>
      </c>
      <c r="B23" s="5" t="n">
        <v>-2665</v>
      </c>
      <c r="C23" s="5" t="n">
        <v>-2042</v>
      </c>
    </row>
    <row r="24">
      <c r="A24" s="4" t="inlineStr">
        <is>
          <t>Operating Segments [Member] | Engineering and Consulting</t>
        </is>
      </c>
    </row>
    <row r="25">
      <c r="A25" s="3" t="inlineStr">
        <is>
          <t>Segment reconciliation</t>
        </is>
      </c>
    </row>
    <row r="26">
      <c r="A26" s="4" t="inlineStr">
        <is>
          <t>Segment profit (loss) before income tax expense</t>
        </is>
      </c>
      <c r="B26" s="5" t="n">
        <v>2107</v>
      </c>
      <c r="C26" s="5" t="n">
        <v>2110</v>
      </c>
    </row>
    <row r="27">
      <c r="A27" s="4" t="inlineStr">
        <is>
          <t>Income tax expense (benefit)</t>
        </is>
      </c>
      <c r="B27" s="5" t="n">
        <v>817</v>
      </c>
      <c r="C27" s="5" t="n">
        <v>589</v>
      </c>
    </row>
    <row r="28">
      <c r="A28" s="4" t="inlineStr">
        <is>
          <t>Net income (loss)</t>
        </is>
      </c>
      <c r="B28" s="5" t="n">
        <v>1290</v>
      </c>
      <c r="C28" s="5" t="n">
        <v>1521</v>
      </c>
    </row>
    <row r="29">
      <c r="A29" s="4" t="inlineStr">
        <is>
          <t>Corporate, Non-Segment [Member]</t>
        </is>
      </c>
    </row>
    <row r="30">
      <c r="A30" s="3" t="inlineStr">
        <is>
          <t>Segment reconciliation</t>
        </is>
      </c>
    </row>
    <row r="31">
      <c r="A31" s="4" t="inlineStr">
        <is>
          <t>Interest expense, net</t>
        </is>
      </c>
      <c r="B31" s="5" t="n">
        <v>747</v>
      </c>
      <c r="C31" s="5" t="n">
        <v>1060</v>
      </c>
    </row>
    <row r="32">
      <c r="A32" s="4" t="inlineStr">
        <is>
          <t>Segment profit (loss) before income tax expense</t>
        </is>
      </c>
      <c r="B32" s="5" t="n">
        <v>-3916</v>
      </c>
      <c r="C32" s="5" t="n">
        <v>-4502</v>
      </c>
    </row>
    <row r="33">
      <c r="A33" s="4" t="inlineStr">
        <is>
          <t>Income tax expense (benefit)</t>
        </is>
      </c>
      <c r="B33" s="5" t="n">
        <v>-1519</v>
      </c>
      <c r="C33" s="5" t="n">
        <v>-1257</v>
      </c>
    </row>
    <row r="34">
      <c r="A34" s="4" t="inlineStr">
        <is>
          <t>Net income (loss)</t>
        </is>
      </c>
      <c r="B34" s="5" t="n">
        <v>-2398</v>
      </c>
      <c r="C34" s="5" t="n">
        <v>-3245</v>
      </c>
    </row>
    <row r="35">
      <c r="A35" s="4" t="inlineStr">
        <is>
          <t>Intersegment Eliminations [Member]</t>
        </is>
      </c>
    </row>
    <row r="36">
      <c r="A36" s="3" t="inlineStr">
        <is>
          <t>Segment reconciliation</t>
        </is>
      </c>
    </row>
    <row r="37">
      <c r="A37" s="4" t="inlineStr">
        <is>
          <t>Contract revenue</t>
        </is>
      </c>
      <c r="B37" s="6" t="n">
        <v>0</v>
      </c>
      <c r="C3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INFORMATION - Segment Assets (Details) - USD ($) $ in Thousands</t>
        </is>
      </c>
      <c r="B1" s="2" t="inlineStr">
        <is>
          <t>Apr. 01, 2022</t>
        </is>
      </c>
      <c r="C1" s="2" t="inlineStr">
        <is>
          <t>Dec. 31, 2021</t>
        </is>
      </c>
      <c r="D1" s="2" t="inlineStr">
        <is>
          <t>Apr. 02, 2021</t>
        </is>
      </c>
    </row>
    <row r="2">
      <c r="A2" s="3" t="inlineStr">
        <is>
          <t>Segment Reporting, Asset Reconciling Item [Line Items]</t>
        </is>
      </c>
    </row>
    <row r="3">
      <c r="A3" s="4" t="inlineStr">
        <is>
          <t>Segment assets</t>
        </is>
      </c>
      <c r="B3" s="6" t="n">
        <v>372737</v>
      </c>
      <c r="C3" s="6" t="n">
        <v>394422</v>
      </c>
      <c r="D3" s="6" t="n">
        <v>384850</v>
      </c>
    </row>
    <row r="4">
      <c r="A4" s="4" t="inlineStr">
        <is>
          <t>Operating Segments [Member] | Energy</t>
        </is>
      </c>
    </row>
    <row r="5">
      <c r="A5" s="3" t="inlineStr">
        <is>
          <t>Segment Reporting, Asset Reconciling Item [Line Items]</t>
        </is>
      </c>
    </row>
    <row r="6">
      <c r="A6" s="4" t="inlineStr">
        <is>
          <t>Segment assets</t>
        </is>
      </c>
      <c r="B6" s="5" t="n">
        <v>336957</v>
      </c>
      <c r="D6" s="5" t="n">
        <v>312341</v>
      </c>
    </row>
    <row r="7">
      <c r="A7" s="4" t="inlineStr">
        <is>
          <t>Operating Segments [Member] | Engineering and Consulting</t>
        </is>
      </c>
    </row>
    <row r="8">
      <c r="A8" s="3" t="inlineStr">
        <is>
          <t>Segment Reporting, Asset Reconciling Item [Line Items]</t>
        </is>
      </c>
    </row>
    <row r="9">
      <c r="A9" s="4" t="inlineStr">
        <is>
          <t>Segment assets</t>
        </is>
      </c>
      <c r="B9" s="5" t="n">
        <v>22979</v>
      </c>
      <c r="D9" s="5" t="n">
        <v>22624</v>
      </c>
    </row>
    <row r="10">
      <c r="A10" s="4" t="inlineStr">
        <is>
          <t>Corporate, Non-Segment [Member]</t>
        </is>
      </c>
    </row>
    <row r="11">
      <c r="A11" s="3" t="inlineStr">
        <is>
          <t>Segment Reporting, Asset Reconciling Item [Line Items]</t>
        </is>
      </c>
    </row>
    <row r="12">
      <c r="A12" s="4" t="inlineStr">
        <is>
          <t>Segment assets</t>
        </is>
      </c>
      <c r="B12" s="5" t="n">
        <v>35931</v>
      </c>
      <c r="D12" s="5" t="n">
        <v>73015</v>
      </c>
    </row>
    <row r="13">
      <c r="A13" s="4" t="inlineStr">
        <is>
          <t>Intersegment Eliminations [Member]</t>
        </is>
      </c>
    </row>
    <row r="14">
      <c r="A14" s="3" t="inlineStr">
        <is>
          <t>Segment Reporting, Asset Reconciling Item [Line Items]</t>
        </is>
      </c>
    </row>
    <row r="15">
      <c r="A15" s="4" t="inlineStr">
        <is>
          <t>Segment assets</t>
        </is>
      </c>
      <c r="B15" s="6" t="n">
        <v>-23130</v>
      </c>
      <c r="D15" s="6" t="n">
        <v>-231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Disaggregation of Revenue (Details) - USD ($) $ in Thousands</t>
        </is>
      </c>
      <c r="B1" s="2" t="inlineStr">
        <is>
          <t>3 Months Ended</t>
        </is>
      </c>
    </row>
    <row r="2">
      <c r="B2" s="2" t="inlineStr">
        <is>
          <t>Apr. 01, 2022</t>
        </is>
      </c>
      <c r="C2" s="2" t="inlineStr">
        <is>
          <t>Apr. 02, 2021</t>
        </is>
      </c>
    </row>
    <row r="3">
      <c r="A3" s="3" t="inlineStr">
        <is>
          <t>Disaggregation of Revenue [Line Items]</t>
        </is>
      </c>
    </row>
    <row r="4">
      <c r="A4" s="4" t="inlineStr">
        <is>
          <t>Revenue</t>
        </is>
      </c>
      <c r="B4" s="6" t="n">
        <v>91838</v>
      </c>
      <c r="C4" s="6" t="n">
        <v>79086</v>
      </c>
    </row>
    <row r="5">
      <c r="A5" s="4" t="inlineStr">
        <is>
          <t>Domestic</t>
        </is>
      </c>
    </row>
    <row r="6">
      <c r="A6" s="3" t="inlineStr">
        <is>
          <t>Disaggregation of Revenue [Line Items]</t>
        </is>
      </c>
    </row>
    <row r="7">
      <c r="A7" s="4" t="inlineStr">
        <is>
          <t>Revenue</t>
        </is>
      </c>
      <c r="B7" s="5" t="n">
        <v>91838</v>
      </c>
      <c r="C7" s="5" t="n">
        <v>79086</v>
      </c>
    </row>
    <row r="8">
      <c r="A8" s="4" t="inlineStr">
        <is>
          <t>Energy</t>
        </is>
      </c>
    </row>
    <row r="9">
      <c r="A9" s="3" t="inlineStr">
        <is>
          <t>Disaggregation of Revenue [Line Items]</t>
        </is>
      </c>
    </row>
    <row r="10">
      <c r="A10" s="4" t="inlineStr">
        <is>
          <t>Revenue</t>
        </is>
      </c>
      <c r="B10" s="5" t="n">
        <v>74886</v>
      </c>
      <c r="C10" s="5" t="n">
        <v>62007</v>
      </c>
    </row>
    <row r="11">
      <c r="A11" s="4" t="inlineStr">
        <is>
          <t>Energy | Domestic</t>
        </is>
      </c>
    </row>
    <row r="12">
      <c r="A12" s="3" t="inlineStr">
        <is>
          <t>Disaggregation of Revenue [Line Items]</t>
        </is>
      </c>
    </row>
    <row r="13">
      <c r="A13" s="4" t="inlineStr">
        <is>
          <t>Revenue</t>
        </is>
      </c>
      <c r="B13" s="5" t="n">
        <v>74886</v>
      </c>
      <c r="C13" s="5" t="n">
        <v>62007</v>
      </c>
    </row>
    <row r="14">
      <c r="A14" s="4" t="inlineStr">
        <is>
          <t>Engineering and Consulting</t>
        </is>
      </c>
    </row>
    <row r="15">
      <c r="A15" s="3" t="inlineStr">
        <is>
          <t>Disaggregation of Revenue [Line Items]</t>
        </is>
      </c>
    </row>
    <row r="16">
      <c r="A16" s="4" t="inlineStr">
        <is>
          <t>Revenue</t>
        </is>
      </c>
      <c r="B16" s="5" t="n">
        <v>16952</v>
      </c>
      <c r="C16" s="5" t="n">
        <v>17079</v>
      </c>
    </row>
    <row r="17">
      <c r="A17" s="4" t="inlineStr">
        <is>
          <t>Engineering and Consulting | Domestic</t>
        </is>
      </c>
    </row>
    <row r="18">
      <c r="A18" s="3" t="inlineStr">
        <is>
          <t>Disaggregation of Revenue [Line Items]</t>
        </is>
      </c>
    </row>
    <row r="19">
      <c r="A19" s="4" t="inlineStr">
        <is>
          <t>Revenue</t>
        </is>
      </c>
      <c r="B19" s="5" t="n">
        <v>16952</v>
      </c>
      <c r="C19" s="5" t="n">
        <v>17079</v>
      </c>
    </row>
    <row r="20">
      <c r="A20" s="4" t="inlineStr">
        <is>
          <t>Commercial</t>
        </is>
      </c>
    </row>
    <row r="21">
      <c r="A21" s="3" t="inlineStr">
        <is>
          <t>Disaggregation of Revenue [Line Items]</t>
        </is>
      </c>
    </row>
    <row r="22">
      <c r="A22" s="4" t="inlineStr">
        <is>
          <t>Revenue</t>
        </is>
      </c>
      <c r="B22" s="5" t="n">
        <v>9567</v>
      </c>
      <c r="C22" s="5" t="n">
        <v>7024</v>
      </c>
    </row>
    <row r="23">
      <c r="A23" s="4" t="inlineStr">
        <is>
          <t>Commercial | Energy</t>
        </is>
      </c>
    </row>
    <row r="24">
      <c r="A24" s="3" t="inlineStr">
        <is>
          <t>Disaggregation of Revenue [Line Items]</t>
        </is>
      </c>
    </row>
    <row r="25">
      <c r="A25" s="4" t="inlineStr">
        <is>
          <t>Revenue</t>
        </is>
      </c>
      <c r="B25" s="5" t="n">
        <v>8089</v>
      </c>
      <c r="C25" s="5" t="n">
        <v>5928</v>
      </c>
    </row>
    <row r="26">
      <c r="A26" s="4" t="inlineStr">
        <is>
          <t>Commercial | Engineering and Consulting</t>
        </is>
      </c>
    </row>
    <row r="27">
      <c r="A27" s="3" t="inlineStr">
        <is>
          <t>Disaggregation of Revenue [Line Items]</t>
        </is>
      </c>
    </row>
    <row r="28">
      <c r="A28" s="4" t="inlineStr">
        <is>
          <t>Revenue</t>
        </is>
      </c>
      <c r="B28" s="5" t="n">
        <v>1478</v>
      </c>
      <c r="C28" s="5" t="n">
        <v>1096</v>
      </c>
    </row>
    <row r="29">
      <c r="A29" s="4" t="inlineStr">
        <is>
          <t>Government</t>
        </is>
      </c>
    </row>
    <row r="30">
      <c r="A30" s="3" t="inlineStr">
        <is>
          <t>Disaggregation of Revenue [Line Items]</t>
        </is>
      </c>
    </row>
    <row r="31">
      <c r="A31" s="4" t="inlineStr">
        <is>
          <t>Revenue</t>
        </is>
      </c>
      <c r="B31" s="5" t="n">
        <v>33812</v>
      </c>
      <c r="C31" s="5" t="n">
        <v>29484</v>
      </c>
    </row>
    <row r="32">
      <c r="A32" s="4" t="inlineStr">
        <is>
          <t>Government | Energy</t>
        </is>
      </c>
    </row>
    <row r="33">
      <c r="A33" s="3" t="inlineStr">
        <is>
          <t>Disaggregation of Revenue [Line Items]</t>
        </is>
      </c>
    </row>
    <row r="34">
      <c r="A34" s="4" t="inlineStr">
        <is>
          <t>Revenue</t>
        </is>
      </c>
      <c r="B34" s="5" t="n">
        <v>18359</v>
      </c>
      <c r="C34" s="5" t="n">
        <v>13555</v>
      </c>
    </row>
    <row r="35">
      <c r="A35" s="4" t="inlineStr">
        <is>
          <t>Government | Engineering and Consulting</t>
        </is>
      </c>
    </row>
    <row r="36">
      <c r="A36" s="3" t="inlineStr">
        <is>
          <t>Disaggregation of Revenue [Line Items]</t>
        </is>
      </c>
    </row>
    <row r="37">
      <c r="A37" s="4" t="inlineStr">
        <is>
          <t>Revenue</t>
        </is>
      </c>
      <c r="B37" s="5" t="n">
        <v>15453</v>
      </c>
      <c r="C37" s="5" t="n">
        <v>15929</v>
      </c>
    </row>
    <row r="38">
      <c r="A38" s="4" t="inlineStr">
        <is>
          <t>Utilities</t>
        </is>
      </c>
    </row>
    <row r="39">
      <c r="A39" s="3" t="inlineStr">
        <is>
          <t>Disaggregation of Revenue [Line Items]</t>
        </is>
      </c>
    </row>
    <row r="40">
      <c r="A40" s="4" t="inlineStr">
        <is>
          <t>Revenue</t>
        </is>
      </c>
      <c r="B40" s="5" t="n">
        <v>48458</v>
      </c>
      <c r="C40" s="5" t="n">
        <v>42578</v>
      </c>
    </row>
    <row r="41">
      <c r="A41" s="4" t="inlineStr">
        <is>
          <t>Utilities | Energy</t>
        </is>
      </c>
    </row>
    <row r="42">
      <c r="A42" s="3" t="inlineStr">
        <is>
          <t>Disaggregation of Revenue [Line Items]</t>
        </is>
      </c>
    </row>
    <row r="43">
      <c r="A43" s="4" t="inlineStr">
        <is>
          <t>Revenue</t>
        </is>
      </c>
      <c r="B43" s="5" t="n">
        <v>48437</v>
      </c>
      <c r="C43" s="5" t="n">
        <v>42525</v>
      </c>
    </row>
    <row r="44">
      <c r="A44" s="4" t="inlineStr">
        <is>
          <t>Utilities | Engineering and Consulting</t>
        </is>
      </c>
    </row>
    <row r="45">
      <c r="A45" s="3" t="inlineStr">
        <is>
          <t>Disaggregation of Revenue [Line Items]</t>
        </is>
      </c>
    </row>
    <row r="46">
      <c r="A46" s="4" t="inlineStr">
        <is>
          <t>Revenue</t>
        </is>
      </c>
      <c r="B46" s="5" t="n">
        <v>21</v>
      </c>
      <c r="C46" s="5" t="n">
        <v>53</v>
      </c>
    </row>
    <row r="47">
      <c r="A47" s="4" t="inlineStr">
        <is>
          <t>Time-and-materials</t>
        </is>
      </c>
    </row>
    <row r="48">
      <c r="A48" s="3" t="inlineStr">
        <is>
          <t>Disaggregation of Revenue [Line Items]</t>
        </is>
      </c>
    </row>
    <row r="49">
      <c r="A49" s="4" t="inlineStr">
        <is>
          <t>Revenue</t>
        </is>
      </c>
      <c r="B49" s="5" t="n">
        <v>21819</v>
      </c>
      <c r="C49" s="5" t="n">
        <v>20321</v>
      </c>
    </row>
    <row r="50">
      <c r="A50" s="4" t="inlineStr">
        <is>
          <t>Time-and-materials | Energy</t>
        </is>
      </c>
    </row>
    <row r="51">
      <c r="A51" s="3" t="inlineStr">
        <is>
          <t>Disaggregation of Revenue [Line Items]</t>
        </is>
      </c>
    </row>
    <row r="52">
      <c r="A52" s="4" t="inlineStr">
        <is>
          <t>Revenue</t>
        </is>
      </c>
      <c r="B52" s="5" t="n">
        <v>8818</v>
      </c>
      <c r="C52" s="5" t="n">
        <v>6900</v>
      </c>
    </row>
    <row r="53">
      <c r="A53" s="4" t="inlineStr">
        <is>
          <t>Time-and-materials | Engineering and Consulting</t>
        </is>
      </c>
    </row>
    <row r="54">
      <c r="A54" s="3" t="inlineStr">
        <is>
          <t>Disaggregation of Revenue [Line Items]</t>
        </is>
      </c>
    </row>
    <row r="55">
      <c r="A55" s="4" t="inlineStr">
        <is>
          <t>Revenue</t>
        </is>
      </c>
      <c r="B55" s="5" t="n">
        <v>13001</v>
      </c>
      <c r="C55" s="5" t="n">
        <v>13421</v>
      </c>
    </row>
    <row r="56">
      <c r="A56" s="4" t="inlineStr">
        <is>
          <t>Unit-based</t>
        </is>
      </c>
    </row>
    <row r="57">
      <c r="A57" s="3" t="inlineStr">
        <is>
          <t>Disaggregation of Revenue [Line Items]</t>
        </is>
      </c>
    </row>
    <row r="58">
      <c r="A58" s="4" t="inlineStr">
        <is>
          <t>Revenue</t>
        </is>
      </c>
      <c r="B58" s="5" t="n">
        <v>45941</v>
      </c>
      <c r="C58" s="5" t="n">
        <v>42059</v>
      </c>
    </row>
    <row r="59">
      <c r="A59" s="4" t="inlineStr">
        <is>
          <t>Unit-based | Energy</t>
        </is>
      </c>
    </row>
    <row r="60">
      <c r="A60" s="3" t="inlineStr">
        <is>
          <t>Disaggregation of Revenue [Line Items]</t>
        </is>
      </c>
    </row>
    <row r="61">
      <c r="A61" s="4" t="inlineStr">
        <is>
          <t>Revenue</t>
        </is>
      </c>
      <c r="B61" s="5" t="n">
        <v>42957</v>
      </c>
      <c r="C61" s="5" t="n">
        <v>39614</v>
      </c>
    </row>
    <row r="62">
      <c r="A62" s="4" t="inlineStr">
        <is>
          <t>Unit-based | Engineering and Consulting</t>
        </is>
      </c>
    </row>
    <row r="63">
      <c r="A63" s="3" t="inlineStr">
        <is>
          <t>Disaggregation of Revenue [Line Items]</t>
        </is>
      </c>
    </row>
    <row r="64">
      <c r="A64" s="4" t="inlineStr">
        <is>
          <t>Revenue</t>
        </is>
      </c>
      <c r="B64" s="5" t="n">
        <v>2984</v>
      </c>
      <c r="C64" s="5" t="n">
        <v>2445</v>
      </c>
    </row>
    <row r="65">
      <c r="A65" s="4" t="inlineStr">
        <is>
          <t>Fixed price</t>
        </is>
      </c>
    </row>
    <row r="66">
      <c r="A66" s="3" t="inlineStr">
        <is>
          <t>Disaggregation of Revenue [Line Items]</t>
        </is>
      </c>
    </row>
    <row r="67">
      <c r="A67" s="4" t="inlineStr">
        <is>
          <t>Revenue</t>
        </is>
      </c>
      <c r="B67" s="5" t="n">
        <v>24078</v>
      </c>
      <c r="C67" s="5" t="n">
        <v>16706</v>
      </c>
    </row>
    <row r="68">
      <c r="A68" s="4" t="inlineStr">
        <is>
          <t>Fixed price | Energy</t>
        </is>
      </c>
    </row>
    <row r="69">
      <c r="A69" s="3" t="inlineStr">
        <is>
          <t>Disaggregation of Revenue [Line Items]</t>
        </is>
      </c>
    </row>
    <row r="70">
      <c r="A70" s="4" t="inlineStr">
        <is>
          <t>Revenue</t>
        </is>
      </c>
      <c r="B70" s="5" t="n">
        <v>23110</v>
      </c>
      <c r="C70" s="5" t="n">
        <v>15493</v>
      </c>
    </row>
    <row r="71">
      <c r="A71" s="4" t="inlineStr">
        <is>
          <t>Fixed price | Engineering and Consulting</t>
        </is>
      </c>
    </row>
    <row r="72">
      <c r="A72" s="3" t="inlineStr">
        <is>
          <t>Disaggregation of Revenue [Line Items]</t>
        </is>
      </c>
    </row>
    <row r="73">
      <c r="A73" s="4" t="inlineStr">
        <is>
          <t>Revenue</t>
        </is>
      </c>
      <c r="B73" s="6" t="n">
        <v>968</v>
      </c>
      <c r="C73" s="6" t="n">
        <v>12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9" customWidth="1" min="2" max="2"/>
  </cols>
  <sheetData>
    <row r="1">
      <c r="A1" s="1" t="inlineStr">
        <is>
          <t>SEGMENT AND GEOGRAPHICAL INFORMATION - Geographical Information (Details)</t>
        </is>
      </c>
      <c r="B1" s="2" t="inlineStr">
        <is>
          <t>Apr. 01, 2022state</t>
        </is>
      </c>
    </row>
    <row r="2">
      <c r="A2" s="3" t="inlineStr">
        <is>
          <t>SEGMENT AND GEOGRAPHICAL INFORMATION</t>
        </is>
      </c>
    </row>
    <row r="3">
      <c r="A3" s="4" t="inlineStr">
        <is>
          <t>Number of states in which entity operates</t>
        </is>
      </c>
      <c r="B3" s="5" t="n">
        <v>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Concentration Risk (Details)</t>
        </is>
      </c>
      <c r="B1" s="2" t="inlineStr">
        <is>
          <t>3 Months Ended</t>
        </is>
      </c>
    </row>
    <row r="2">
      <c r="B2" s="2" t="inlineStr">
        <is>
          <t>Apr. 01, 2022</t>
        </is>
      </c>
      <c r="C2" s="2" t="inlineStr">
        <is>
          <t>Apr. 02, 2021</t>
        </is>
      </c>
    </row>
    <row r="3">
      <c r="A3" s="4" t="inlineStr">
        <is>
          <t>Geographic Concentration Risk [Member] | Revenue from Contract with Customer Benchmark [Member] | CALIFORNIA</t>
        </is>
      </c>
    </row>
    <row r="4">
      <c r="A4" s="3" t="inlineStr">
        <is>
          <t>Concentration Risk [Line Items]</t>
        </is>
      </c>
    </row>
    <row r="5">
      <c r="A5" s="4" t="inlineStr">
        <is>
          <t>Concentration risk percentage</t>
        </is>
      </c>
      <c r="B5" s="4" t="inlineStr">
        <is>
          <t>43.60%</t>
        </is>
      </c>
      <c r="C5" s="4" t="inlineStr">
        <is>
          <t>34.30%</t>
        </is>
      </c>
    </row>
    <row r="6">
      <c r="A6" s="4" t="inlineStr">
        <is>
          <t>Geographic Concentration Risk [Member] | Revenue from Contract with Customer Benchmark [Member] | NEW YORK</t>
        </is>
      </c>
    </row>
    <row r="7">
      <c r="A7" s="3" t="inlineStr">
        <is>
          <t>Concentration Risk [Line Items]</t>
        </is>
      </c>
    </row>
    <row r="8">
      <c r="A8" s="4" t="inlineStr">
        <is>
          <t>Concentration risk percentage</t>
        </is>
      </c>
      <c r="B8" s="4" t="inlineStr">
        <is>
          <t>19.00%</t>
        </is>
      </c>
      <c r="C8" s="4" t="inlineStr">
        <is>
          <t>22.10%</t>
        </is>
      </c>
    </row>
    <row r="9">
      <c r="A9" s="4" t="inlineStr">
        <is>
          <t>Top Ten Customers, Three Months Ended April 1, 2022 | Customer Concentration Risk [Member] | Revenue from Contract with Customer Benchmark [Member]</t>
        </is>
      </c>
    </row>
    <row r="10">
      <c r="A10" s="3" t="inlineStr">
        <is>
          <t>Concentration Risk [Line Items]</t>
        </is>
      </c>
    </row>
    <row r="11">
      <c r="A11" s="4" t="inlineStr">
        <is>
          <t>Concentration risk percentage</t>
        </is>
      </c>
      <c r="B11" s="4" t="inlineStr">
        <is>
          <t>54.20%</t>
        </is>
      </c>
    </row>
    <row r="12">
      <c r="A12" s="4" t="inlineStr">
        <is>
          <t>Top Ten Customers, Three Months Ended April 2, 2021 | Customer Concentration Risk [Member] | Revenue from Contract with Customer Benchmark [Member]</t>
        </is>
      </c>
    </row>
    <row r="13">
      <c r="A13" s="3" t="inlineStr">
        <is>
          <t>Concentration Risk [Line Items]</t>
        </is>
      </c>
    </row>
    <row r="14">
      <c r="A14" s="4" t="inlineStr">
        <is>
          <t>Concentration risk percentage</t>
        </is>
      </c>
      <c r="C14" s="4" t="inlineStr">
        <is>
          <t>48.70%</t>
        </is>
      </c>
    </row>
    <row r="15">
      <c r="A15" s="4" t="inlineStr">
        <is>
          <t>Los Angeles Department of Water and Power | Customer Concentration Risk [Member] | Revenue from Contract with Customer Benchmark [Member]</t>
        </is>
      </c>
    </row>
    <row r="16">
      <c r="A16" s="3" t="inlineStr">
        <is>
          <t>Concentration Risk [Line Items]</t>
        </is>
      </c>
    </row>
    <row r="17">
      <c r="A17" s="4" t="inlineStr">
        <is>
          <t>Concentration risk percentage</t>
        </is>
      </c>
      <c r="C17" s="4" t="inlineStr">
        <is>
          <t>17.10%</t>
        </is>
      </c>
    </row>
    <row r="18">
      <c r="A18" s="4" t="inlineStr">
        <is>
          <t>Two Customers, Los Angeles Department of Water and Power, and Duke Energy | Customer Concentration Risk [Member] | Revenue from Contract with Customer, Segment Benchmark [Member] | Energy</t>
        </is>
      </c>
    </row>
    <row r="19">
      <c r="A19" s="3" t="inlineStr">
        <is>
          <t>Concentration Risk [Line Items]</t>
        </is>
      </c>
    </row>
    <row r="20">
      <c r="A20" s="4" t="inlineStr">
        <is>
          <t>Concentration risk percentage</t>
        </is>
      </c>
      <c r="B20" s="4" t="inlineStr">
        <is>
          <t>32.10%</t>
        </is>
      </c>
    </row>
    <row r="21">
      <c r="A21" s="4" t="inlineStr">
        <is>
          <t>Consolidated Edison of New York | Customer Concentration Risk [Member] | Revenue from Contract with Customer, Segment Benchmark [Member] | Energy</t>
        </is>
      </c>
    </row>
    <row r="22">
      <c r="A22" s="3" t="inlineStr">
        <is>
          <t>Concentration Risk [Line Items]</t>
        </is>
      </c>
    </row>
    <row r="23">
      <c r="A23" s="4" t="inlineStr">
        <is>
          <t>Concentration risk percentage</t>
        </is>
      </c>
      <c r="C23" s="4" t="inlineStr">
        <is>
          <t>10.30%</t>
        </is>
      </c>
    </row>
    <row r="24">
      <c r="A24" s="4" t="inlineStr">
        <is>
          <t>City of Elk Grove | Customer Concentration Risk [Member] | Revenue from Contract with Customer, Segment Benchmark [Member] | Engineering and Consulting</t>
        </is>
      </c>
    </row>
    <row r="25">
      <c r="A25" s="3" t="inlineStr">
        <is>
          <t>Concentration Risk [Line Items]</t>
        </is>
      </c>
    </row>
    <row r="26">
      <c r="A26" s="4" t="inlineStr">
        <is>
          <t>Concentration risk percentage</t>
        </is>
      </c>
      <c r="C26" s="4" t="inlineStr">
        <is>
          <t>17.8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INCOME TAXES - Valuation Allowance (Details) - USD ($) $ in Thousands</t>
        </is>
      </c>
      <c r="B1" s="2" t="inlineStr">
        <is>
          <t>3 Months Ended</t>
        </is>
      </c>
      <c r="C1" s="2" t="inlineStr">
        <is>
          <t>12 Months Ended</t>
        </is>
      </c>
    </row>
    <row r="2">
      <c r="B2" s="2" t="inlineStr">
        <is>
          <t>Apr. 01, 2022</t>
        </is>
      </c>
      <c r="C2" s="2" t="inlineStr">
        <is>
          <t>Dec. 31, 2021</t>
        </is>
      </c>
      <c r="D2" s="2" t="inlineStr">
        <is>
          <t>Dec. 28, 2018</t>
        </is>
      </c>
      <c r="E2" s="2" t="inlineStr">
        <is>
          <t>Jan. 01, 2021</t>
        </is>
      </c>
    </row>
    <row r="3">
      <c r="A3" s="3" t="inlineStr">
        <is>
          <t>Valuation Allowance [Line Items]</t>
        </is>
      </c>
    </row>
    <row r="4">
      <c r="A4" s="4" t="inlineStr">
        <is>
          <t>Increase (decrease) in valuation allowance</t>
        </is>
      </c>
      <c r="B4" s="6" t="n">
        <v>0</v>
      </c>
    </row>
    <row r="5">
      <c r="A5" s="4" t="inlineStr">
        <is>
          <t>Valuation allowance</t>
        </is>
      </c>
      <c r="C5" s="6" t="n">
        <v>1200</v>
      </c>
      <c r="E5" s="6" t="n">
        <v>86</v>
      </c>
    </row>
    <row r="6">
      <c r="A6" s="4" t="inlineStr">
        <is>
          <t>California Franchise Tax Board [Member]</t>
        </is>
      </c>
    </row>
    <row r="7">
      <c r="A7" s="3" t="inlineStr">
        <is>
          <t>Valuation Allowance [Line Items]</t>
        </is>
      </c>
    </row>
    <row r="8">
      <c r="A8" s="4" t="inlineStr">
        <is>
          <t>Increase (decrease) in valuation allowance</t>
        </is>
      </c>
      <c r="D8" s="6" t="n">
        <v>86</v>
      </c>
    </row>
    <row r="9">
      <c r="A9" s="4" t="inlineStr">
        <is>
          <t>New Jersey Division of Taxation [Member]</t>
        </is>
      </c>
    </row>
    <row r="10">
      <c r="A10" s="3" t="inlineStr">
        <is>
          <t>Valuation Allowance [Line Items]</t>
        </is>
      </c>
    </row>
    <row r="11">
      <c r="A11" s="4" t="inlineStr">
        <is>
          <t>Increase (decrease) in valuation allowance</t>
        </is>
      </c>
      <c r="C11" s="6" t="n">
        <v>11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 OF THE COMPANY</t>
        </is>
      </c>
      <c r="B1" s="2" t="inlineStr">
        <is>
          <t>3 Months Ended</t>
        </is>
      </c>
    </row>
    <row r="2">
      <c r="B2" s="2" t="inlineStr">
        <is>
          <t>Apr. 01, 2022</t>
        </is>
      </c>
    </row>
    <row r="3">
      <c r="A3" s="3" t="inlineStr">
        <is>
          <t>ORGANIZATION AND OPERATIONS OF THE COMPANY</t>
        </is>
      </c>
    </row>
    <row r="4">
      <c r="A4" s="4" t="inlineStr">
        <is>
          <t>ORGANIZATION AND OPERATIONS OF THE COMPANY</t>
        </is>
      </c>
      <c r="B4" s="4" t="inlineStr">
        <is>
          <t>1. ORGANIZATION AND OPERATIONS OF THE COMPAN Y Willdan Group, Inc. (“Willdan” or the “Company”) is a provider of professional, technical and consulting services to utilities, private industry, and public agencies at all levels of government. As resources and infrastructures undergo continuous change, the Company helps organizations and their communities evolve and thrive by providing a wide range of technical services for energy solutions and government infrastructure. Through engineering, program management, policy advisory, and software and data management, the Company designs and delivers trusted, comprehensive, innovative, and proven solutions to improve efficiency, resiliency, and sustainability in energy and infrastructure. The Company’s broad portfolio of services operates within two financial reporting segments: (1) Energy and (2) Engineering and Consulting. The interfaces and synergies between these segments are important elements of the Company’s strategy to design and deliver trusted, comprehensive, innovative, and proven solutions for its customers. ​ The accounting policies followed by the Company are set forth in Part II, Item 8, Note 1, Organization and Operations of the Company 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2, which ends on December 30, 2022, will be comprised of 52 weeks, with all quarters consisting of 13 weeks each. Fiscal year 2021, which ended on December 31, 2021, was comprised of 52 weeks, with all quarters consisting of 13 weeks each. All references to years in the notes to consolidated financial statements represent fiscal year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Historical and Current Impact of Covid-19 The coronavirus (“Covid-19”) pandemic and efforts to limit its spread negatively impacted the Company’s operations during its fiscal year 2020 and continued to impact the Company, albeit to a lesser extent, during fiscal year 2021. In California and New York, the states in which the Company has historically derived a majority of its revenue, mandatory shutdown orders were issued in March 2020 followed by phased re-openings that began in May 2020, followed by periods of curtailments as a result of resurgences of Covid-19 cases, and subsequent re-openings through 2020 and 2021. The Company’s largest program for the Los Angeles Department of Water and Power (“LADWP”) resumed only in the third quarter of fiscal 2021 and was the Company’s last program suspended due to Covid-19. In addition, through fiscal year 2020 and 2021, none of the Company’s contracts were cancelled due to Covid-19. ​ In the Energy segment, the Company experienced a negative impact on its direct install programs that serve small businesses as a result of restrictions put in place by governmental authorities that required temporary shutdowns of all “non-essential” businesses which resulted in a significant portion of the Company’s direct install work on these programs being suspended for varying periods of time during fiscal year 2020 and continued in California through the Company’s first half of fiscal 2021. During non-Covid-19 impacted years, such as fiscal year 2019, the Company derived approximately 40% of its gross revenue from its direct install programs that serve small businesses and 60% from the Company’s other programs. The Company’s other programs are either businesses that were determined to be “essential” by government authorities or continued to progress during the pandemic. ​ In the Engineering and Consulting segment, the Company’s revenues were less affected by Covid-19 than the revenues in the Energy segment. The services in this segment were generally deemed “essential” by the government and continued to operate while abiding social distancing measures. ​ ​ Asset and liability valuation and other estimates used in preparation of financial statements not long-lived assets Impact on Clients and Subcontractors and Other Risks The Company primarily works for utilities, municipalities and other public agencies. Some of these customers could experience significant budget shortfalls for the current year and beyond as a result of the measures taken to mitigate the Covid-19 pandemic and/or revenue shortfalls as a result of reduced economic activity. Although none of the Company’s contracts with governmental or public agencies were materially modified during its fiscal year 2020 or fiscal year 2021, these potential budget deficits could result in delayed funding for existing contracts with the Company, postponements of new contracts or price concessions. Further, most of the Company’s clients are not committed to purchase any minimum amount of services, as the Company agreements with them are based on a “purchase order” or “master service agreement” model. As a result, they may discontinue utilizing some or all of the Company’s services with little or no notice. In addition, the Company relies on subcontractors and material suppliers to complete a substantial portion of its work, especially in its Energy segment. If the Company’s significant subcontractors and material suppliers suffer significant economic harm and must limit or cease operations or file for bankruptcy as a result of the current economic slowdown, the Company’s subcontractors and material suppliers may not be able to fulfill their contractual obligations satisfactorily and the Company may not have the ability to select its subcontractors and material suppliers of choice for new contracts. If the Company’s subcontractors and material suppliers are not able to fulfill their contractual obligations, it could result in a significant increase in costs for the Company to complete the projects or cause significant delays to the realization of revenues under those projects. The ultimate impact of Covid-19 on the Company’s financial condition and results of operations will depend on all of the factors noted above, including other factors that the Company may not be able to forecast at this time. See the risk factor “ The Covid-19 pandemic and health and safety measures intended to slow its spread have adversely affected, and may continue to adversely affect, our business, results of operations and financial condition. Health and Safety In response to the Covid-19 pandemic, the Company has taken and will continue to take precautionary measures intended to help minimize the risk of Covid-19 to its employees, including requiring the majority of its employees to work remotely, suspending non-essential travel and restricting in-person work-related meetings. The Company expects to continue to implement similar measures until it has been determined that the Covid-19 pandemic is adequately contained for purposes of its business, and may take further actions as government authorities require or recommend or as it determines to be in the best interests of its employees, customers, business partners and third-party service provide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 Uncertain Tax Positions (Details) $ in Thousands</t>
        </is>
      </c>
      <c r="B1" s="2" t="inlineStr">
        <is>
          <t>Apr. 01, 2022USD ($)</t>
        </is>
      </c>
    </row>
    <row r="2">
      <c r="A2" s="3" t="inlineStr">
        <is>
          <t>Unrecognized Tax Benefits, Income Tax Penalties and Interest Accrued [Abstract]</t>
        </is>
      </c>
    </row>
    <row r="3">
      <c r="A3" s="4" t="inlineStr">
        <is>
          <t>Liability for uncertain tax positions</t>
        </is>
      </c>
      <c r="B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Income Tax Expense (Benefit) (Details) - USD ($) $ in Thousands</t>
        </is>
      </c>
      <c r="B1" s="2" t="inlineStr">
        <is>
          <t>3 Months Ended</t>
        </is>
      </c>
    </row>
    <row r="2">
      <c r="B2" s="2" t="inlineStr">
        <is>
          <t>Apr. 01, 2022</t>
        </is>
      </c>
      <c r="C2" s="2" t="inlineStr">
        <is>
          <t>Apr. 02, 2021</t>
        </is>
      </c>
    </row>
    <row r="3">
      <c r="A3" s="3" t="inlineStr">
        <is>
          <t>INCOME TAXES</t>
        </is>
      </c>
    </row>
    <row r="4">
      <c r="A4" s="4" t="inlineStr">
        <is>
          <t>Income tax expense (benefit)</t>
        </is>
      </c>
      <c r="B4" s="6" t="n">
        <v>-2389</v>
      </c>
      <c r="C4" s="6" t="n">
        <v>-14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INCOME TAXES - Examinations (Details) - New York State Division of Taxation and Finance [Member]</t>
        </is>
      </c>
      <c r="B1" s="2" t="inlineStr">
        <is>
          <t>Jun. 10, 2021</t>
        </is>
      </c>
    </row>
    <row r="2">
      <c r="A2" s="4" t="inlineStr">
        <is>
          <t>Tax Year 2017 [Member]</t>
        </is>
      </c>
    </row>
    <row r="3">
      <c r="A3" s="3" t="inlineStr">
        <is>
          <t>Income Tax Examination [Line Items]</t>
        </is>
      </c>
    </row>
    <row r="4">
      <c r="A4" s="4" t="inlineStr">
        <is>
          <t>Income tax examination, year under examination</t>
        </is>
      </c>
      <c r="B4" s="4" t="inlineStr">
        <is>
          <t>2017</t>
        </is>
      </c>
    </row>
    <row r="5">
      <c r="A5" s="4" t="inlineStr">
        <is>
          <t>Tax Year 2018 [Member]</t>
        </is>
      </c>
    </row>
    <row r="6">
      <c r="A6" s="3" t="inlineStr">
        <is>
          <t>Income Tax Examination [Line Items]</t>
        </is>
      </c>
    </row>
    <row r="7">
      <c r="A7" s="4" t="inlineStr">
        <is>
          <t>Income tax examination, year under examination</t>
        </is>
      </c>
      <c r="B7" s="4" t="inlineStr">
        <is>
          <t>2018</t>
        </is>
      </c>
    </row>
    <row r="8">
      <c r="A8" s="4" t="inlineStr">
        <is>
          <t>Tax Year 2019 [Member]</t>
        </is>
      </c>
    </row>
    <row r="9">
      <c r="A9" s="3" t="inlineStr">
        <is>
          <t>Income Tax Examination [Line Items]</t>
        </is>
      </c>
    </row>
    <row r="10">
      <c r="A10" s="4" t="inlineStr">
        <is>
          <t>Income tax examination, year under examination</t>
        </is>
      </c>
      <c r="B10" s="4" t="inlineStr">
        <is>
          <t>2019</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shares in Thousands, $ in Thousands</t>
        </is>
      </c>
      <c r="B1" s="2" t="inlineStr">
        <is>
          <t>3 Months Ended</t>
        </is>
      </c>
    </row>
    <row r="2">
      <c r="B2" s="2" t="inlineStr">
        <is>
          <t>Apr. 01, 2022</t>
        </is>
      </c>
      <c r="C2" s="2" t="inlineStr">
        <is>
          <t>Apr. 02, 2021</t>
        </is>
      </c>
    </row>
    <row r="3">
      <c r="A3" s="3" t="inlineStr">
        <is>
          <t>Net Income (Loss) Available to Common Stockholders, Diluted [Abstract]</t>
        </is>
      </c>
    </row>
    <row r="4">
      <c r="A4" s="4" t="inlineStr">
        <is>
          <t>Net income (loss)</t>
        </is>
      </c>
      <c r="B4" s="6" t="n">
        <v>-3773</v>
      </c>
      <c r="C4" s="6" t="n">
        <v>-3766</v>
      </c>
    </row>
    <row r="5">
      <c r="A5" s="4" t="inlineStr">
        <is>
          <t>Net income (loss) - basic</t>
        </is>
      </c>
      <c r="B5" s="5" t="n">
        <v>-3773</v>
      </c>
      <c r="C5" s="5" t="n">
        <v>-3766</v>
      </c>
    </row>
    <row r="6">
      <c r="A6" s="4" t="inlineStr">
        <is>
          <t>Net income (loss) - diluted</t>
        </is>
      </c>
      <c r="B6" s="6" t="n">
        <v>-6163</v>
      </c>
      <c r="C6" s="6" t="n">
        <v>-3766</v>
      </c>
    </row>
    <row r="7">
      <c r="A7" s="3" t="inlineStr">
        <is>
          <t>Weighted Average Number of Shares Outstanding, Diluted [Abstract]</t>
        </is>
      </c>
    </row>
    <row r="8">
      <c r="A8" s="4" t="inlineStr">
        <is>
          <t>Weighted-average common shares outstanding (in shares)</t>
        </is>
      </c>
      <c r="B8" s="5" t="n">
        <v>12786</v>
      </c>
      <c r="C8" s="5" t="n">
        <v>12147</v>
      </c>
    </row>
    <row r="9">
      <c r="A9" s="4" t="inlineStr">
        <is>
          <t>Weighted-average common shares outstanding-diluted (in shares)</t>
        </is>
      </c>
      <c r="B9" s="5" t="n">
        <v>12786</v>
      </c>
      <c r="C9" s="5" t="n">
        <v>12147</v>
      </c>
    </row>
    <row r="10">
      <c r="A10" s="3" t="inlineStr">
        <is>
          <t>Earnings Per Share, Diluted [Abstract]</t>
        </is>
      </c>
    </row>
    <row r="11">
      <c r="A11" s="4" t="inlineStr">
        <is>
          <t>Basic (in dollars per share)</t>
        </is>
      </c>
      <c r="B11" s="7" t="n">
        <v>-0.3</v>
      </c>
      <c r="C11" s="7" t="n">
        <v>-0.31</v>
      </c>
    </row>
    <row r="12">
      <c r="A12" s="4" t="inlineStr">
        <is>
          <t>Diluted (in dollars per share)</t>
        </is>
      </c>
      <c r="B12" s="7" t="n">
        <v>-0.3</v>
      </c>
      <c r="C12" s="7" t="n">
        <v>-0.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Apr. 01, 2022</t>
        </is>
      </c>
    </row>
    <row r="3">
      <c r="A3" s="3" t="inlineStr">
        <is>
          <t>RECENT ACCOUNTING PRONOUNCEMENTS</t>
        </is>
      </c>
    </row>
    <row r="4">
      <c r="A4" s="4" t="inlineStr">
        <is>
          <t>RECENT ACCOUNTING PRONOUNCEMENTS</t>
        </is>
      </c>
      <c r="B4" s="4" t="inlineStr">
        <is>
          <t>2. RECENT ACCOUNTING PRONOUNCEMENTS Accounting Pronouncements Recently Adopted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In January 2021, the FASB issued ASU No. 2021-01, “Reference Rate Reform (Topic 848) - Scope” (“ASU 2021-01”). ASU 2021-01 clarifies the scope and application of ASU 2020-04 and permits entities, among other things, to elect certain optional expedients and exceptions when accounting for derivative contracts and certain hedging relationships affected by changes in the interest rates used for discounting cash flows. The Company adopted this standard effective March 8, 2022 . The Company’s previous exposure to LIBOR rates included its credit facilities and swap agreement. The adoption of this standard did not have a material impact to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Apr. 01, 2022</t>
        </is>
      </c>
    </row>
    <row r="3">
      <c r="A3" s="3" t="inlineStr">
        <is>
          <t>REVENUES</t>
        </is>
      </c>
    </row>
    <row r="4">
      <c r="A4" s="4" t="inlineStr">
        <is>
          <t>REVENUES</t>
        </is>
      </c>
      <c r="B4" s="4" t="inlineStr">
        <is>
          <t>3. REVENUES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contract liabilities in the accompanying condensed consolidated balance sheets. The Company also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usually which is the life of the contract.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s of April 1, 2022 and December 31, 2021, contract assets included retainage of approximately $5.2 million and $4.5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3:12:40Z</dcterms:created>
  <dcterms:modified xmlns:dcterms="http://purl.org/dc/terms/" xmlns:xsi="http://www.w3.org/2001/XMLSchema-instance" xsi:type="dcterms:W3CDTF">2022-05-05T23:12:40Z</dcterms:modified>
</cp:coreProperties>
</file>